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 DEFICI" sheetId="5" state="visible" r:id="rId5"/>
    <sheet xmlns:r="http://schemas.openxmlformats.org/officeDocument/2006/relationships" name="STATEMENTS OF CASH FLOWS" sheetId="6" state="visible" r:id="rId6"/>
    <sheet xmlns:r="http://schemas.openxmlformats.org/officeDocument/2006/relationships" name="ORGANIZATION, BASIS OF ACCOUN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ACQUISITION COSTS" sheetId="10" state="visible" r:id="rId10"/>
    <sheet xmlns:r="http://schemas.openxmlformats.org/officeDocument/2006/relationships" name="INVENTORIES" sheetId="11" state="visible" r:id="rId11"/>
    <sheet xmlns:r="http://schemas.openxmlformats.org/officeDocument/2006/relationships" name="DEFERRED PRODUCTION COSTS" sheetId="12" state="visible" r:id="rId12"/>
    <sheet xmlns:r="http://schemas.openxmlformats.org/officeDocument/2006/relationships" name="MARKETING EXPENSES" sheetId="13" state="visible" r:id="rId13"/>
    <sheet xmlns:r="http://schemas.openxmlformats.org/officeDocument/2006/relationships" name="ACCOUNTS PAYABLE AND ACCRUED EX" sheetId="14" state="visible" r:id="rId14"/>
    <sheet xmlns:r="http://schemas.openxmlformats.org/officeDocument/2006/relationships" name="CONVERTIBLE DEBT" sheetId="15" state="visible" r:id="rId15"/>
    <sheet xmlns:r="http://schemas.openxmlformats.org/officeDocument/2006/relationships" name="LOANS" sheetId="16" state="visible" r:id="rId16"/>
    <sheet xmlns:r="http://schemas.openxmlformats.org/officeDocument/2006/relationships" name="DEMAND LOANS FROM PRESIDENT" sheetId="17" state="visible" r:id="rId17"/>
    <sheet xmlns:r="http://schemas.openxmlformats.org/officeDocument/2006/relationships" name="SHARE CAPITAL"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CONVERTIBLE DEBT (Tables)" sheetId="23" state="visible" r:id="rId23"/>
    <sheet xmlns:r="http://schemas.openxmlformats.org/officeDocument/2006/relationships" name="SCHEDULE OF SHARE CAPITAL (Tabl" sheetId="24" state="visible" r:id="rId24"/>
    <sheet xmlns:r="http://schemas.openxmlformats.org/officeDocument/2006/relationships" name="SCHEDULE OF INCOME TAXES (Table" sheetId="25" state="visible" r:id="rId25"/>
    <sheet xmlns:r="http://schemas.openxmlformats.org/officeDocument/2006/relationships" name="SUBSEQUENT EVENTS (Tables)" sheetId="26" state="visible" r:id="rId26"/>
    <sheet xmlns:r="http://schemas.openxmlformats.org/officeDocument/2006/relationships" name="PREPAID ACQUISITION COSTS (Deta" sheetId="27" state="visible" r:id="rId27"/>
    <sheet xmlns:r="http://schemas.openxmlformats.org/officeDocument/2006/relationships" name="INVENTORIES (Details)" sheetId="28" state="visible" r:id="rId28"/>
    <sheet xmlns:r="http://schemas.openxmlformats.org/officeDocument/2006/relationships" name="DEFERRED PRODUCTION COSTS (Deta" sheetId="29" state="visible" r:id="rId29"/>
    <sheet xmlns:r="http://schemas.openxmlformats.org/officeDocument/2006/relationships" name="MARKETING EXPENSES (Details)" sheetId="30" state="visible" r:id="rId30"/>
    <sheet xmlns:r="http://schemas.openxmlformats.org/officeDocument/2006/relationships" name="ACCOUNTS PAYABLE AND ACCRUED 31" sheetId="31" state="visible" r:id="rId31"/>
    <sheet xmlns:r="http://schemas.openxmlformats.org/officeDocument/2006/relationships" name="SHORT-TERM CONVERTIBLE DEBT (De" sheetId="32" state="visible" r:id="rId32"/>
    <sheet xmlns:r="http://schemas.openxmlformats.org/officeDocument/2006/relationships" name="SHORT-TERM CONVERTIBLE DEBT PAR" sheetId="33" state="visible" r:id="rId33"/>
    <sheet xmlns:r="http://schemas.openxmlformats.org/officeDocument/2006/relationships" name="LOANS (Details)" sheetId="34" state="visible" r:id="rId34"/>
    <sheet xmlns:r="http://schemas.openxmlformats.org/officeDocument/2006/relationships" name="DEMAND LOANS FROM PRESIDENT TRA" sheetId="35" state="visible" r:id="rId35"/>
    <sheet xmlns:r="http://schemas.openxmlformats.org/officeDocument/2006/relationships" name="CONVERTIBLE PROMISSORY NOTE AGR" sheetId="36" state="visible" r:id="rId36"/>
    <sheet xmlns:r="http://schemas.openxmlformats.org/officeDocument/2006/relationships" name="CONVERTIBLE PROMISSORY NOTE ADA" sheetId="37" state="visible" r:id="rId37"/>
    <sheet xmlns:r="http://schemas.openxmlformats.org/officeDocument/2006/relationships" name="LG CAPITAL FUNDING, LLC (Narrat" sheetId="38" state="visible" r:id="rId38"/>
    <sheet xmlns:r="http://schemas.openxmlformats.org/officeDocument/2006/relationships" name="QUARUM HOLDINGS, LLC (Narrative" sheetId="39" state="visible" r:id="rId39"/>
    <sheet xmlns:r="http://schemas.openxmlformats.org/officeDocument/2006/relationships" name="TYPENEX CO-INVESTMENT, LLC (Nar" sheetId="40" state="visible" r:id="rId40"/>
    <sheet xmlns:r="http://schemas.openxmlformats.org/officeDocument/2006/relationships" name="EQUITY TRANSACTIONS (Details)" sheetId="41" state="visible" r:id="rId41"/>
    <sheet xmlns:r="http://schemas.openxmlformats.org/officeDocument/2006/relationships" name="ADVISORY AGREEMENT WITH POSNER " sheetId="42" state="visible" r:id="rId42"/>
    <sheet xmlns:r="http://schemas.openxmlformats.org/officeDocument/2006/relationships" name="COMPANY CONVERTED SHARES OF COM" sheetId="43" state="visible" r:id="rId43"/>
    <sheet xmlns:r="http://schemas.openxmlformats.org/officeDocument/2006/relationships" name="LOSS CARRY FORWARD EXPIRES ACCO" sheetId="44" state="visible" r:id="rId44"/>
    <sheet xmlns:r="http://schemas.openxmlformats.org/officeDocument/2006/relationships" name="INCOME TAX PROVISION (Details)" sheetId="45" state="visible" r:id="rId45"/>
    <sheet xmlns:r="http://schemas.openxmlformats.org/officeDocument/2006/relationships" name="RELATED PARTY TRANSACTIONS (Det" sheetId="46" state="visible" r:id="rId46"/>
    <sheet xmlns:r="http://schemas.openxmlformats.org/officeDocument/2006/relationships" name="SUBSEQUENT EVENTS - CONVERSION " sheetId="47" state="visible" r:id="rId47"/>
    <sheet xmlns:r="http://schemas.openxmlformats.org/officeDocument/2006/relationships" name="SUBSEQUENT EVENTS - CONVERTIBLE" sheetId="48" state="visible" r:id="rId48"/>
    <sheet xmlns:r="http://schemas.openxmlformats.org/officeDocument/2006/relationships" name="SUBSEQUENT EVENTS - POOLWORKS (" sheetId="49" state="visible" r:id="rId49"/>
    <sheet xmlns:r="http://schemas.openxmlformats.org/officeDocument/2006/relationships" name="PURCHASE OF THE VZ NETWORK HOLD" sheetId="50" state="visible" r:id="rId50"/>
    <sheet xmlns:r="http://schemas.openxmlformats.org/officeDocument/2006/relationships" name="SUBSEQUENT EVENTS - PURCHASE OF" sheetId="51" state="visible" r:id="rId51"/>
    <sheet xmlns:r="http://schemas.openxmlformats.org/officeDocument/2006/relationships" name="PURCHASE OF THE CHIMERA GAME AS" sheetId="52" state="visible" r:id="rId52"/>
    <sheet xmlns:r="http://schemas.openxmlformats.org/officeDocument/2006/relationships" name="SUBSEQUENT EVENTS - 2017 NON-ST" sheetId="53" state="visible" r:id="rId53"/>
  </sheets>
  <definedNames/>
  <calcPr calcId="124519" fullCalcOnLoad="1"/>
</workbook>
</file>

<file path=xl/sharedStrings.xml><?xml version="1.0" encoding="utf-8"?>
<sst xmlns="http://schemas.openxmlformats.org/spreadsheetml/2006/main" uniqueCount="513">
  <si>
    <t>Document and Entity Information - USD ($)</t>
  </si>
  <si>
    <t>12 Months Ended</t>
  </si>
  <si>
    <t>Dec. 31, 2016</t>
  </si>
  <si>
    <t>Apr. 12, 2017</t>
  </si>
  <si>
    <t>Jun. 30, 2016</t>
  </si>
  <si>
    <t>Entity Registrant Name</t>
  </si>
  <si>
    <t>MOMENTOUS ENTERTAINMENT GROUP INC</t>
  </si>
  <si>
    <t>Entity Trading Symbol</t>
  </si>
  <si>
    <t>mmeg</t>
  </si>
  <si>
    <t>Document Type</t>
  </si>
  <si>
    <t>10-K</t>
  </si>
  <si>
    <t>Document Period End Date</t>
  </si>
  <si>
    <t>Dec. 31,
		2016</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eries A Preferred Stock</t>
  </si>
  <si>
    <t>Entity Common Stock, Shares Outstanding</t>
  </si>
  <si>
    <t>Series B Preferred Stock</t>
  </si>
  <si>
    <t>Common Stock</t>
  </si>
  <si>
    <t>BALANCE SHEETS - USD ($)</t>
  </si>
  <si>
    <t>Dec. 31, 2015</t>
  </si>
  <si>
    <t>Current Assets:</t>
  </si>
  <si>
    <t>Cash</t>
  </si>
  <si>
    <t>Prepaid acquisition costs</t>
  </si>
  <si>
    <t>Inventory</t>
  </si>
  <si>
    <t>Deferred production costs</t>
  </si>
  <si>
    <t>Prepaid expenses and other</t>
  </si>
  <si>
    <t>Total Current Assets</t>
  </si>
  <si>
    <t>Total Assets</t>
  </si>
  <si>
    <t>Current Liabilities:</t>
  </si>
  <si>
    <t>Accounts payable</t>
  </si>
  <si>
    <t>Accrued expenses</t>
  </si>
  <si>
    <t>Due to company president</t>
  </si>
  <si>
    <t>Convertible notes payable</t>
  </si>
  <si>
    <t>Notes payable</t>
  </si>
  <si>
    <t>Notes payable-related party</t>
  </si>
  <si>
    <t>Derivative liability</t>
  </si>
  <si>
    <t>Total Short-Term Liabilities</t>
  </si>
  <si>
    <t>Total Liabilities</t>
  </si>
  <si>
    <t>Stockholders' Deficit:</t>
  </si>
  <si>
    <t>Preferred stock: $0.001 par value; 50,000,000 shares authorized; 138,000 shares issued or outstanding</t>
  </si>
  <si>
    <t>Common stock: $0.001 par value; 5,000,000,000 shares authorized; 520,921,319 and 81,380,810 shares issued and outstanding</t>
  </si>
  <si>
    <t>Paid-in capital</t>
  </si>
  <si>
    <t>Accumulated deficit</t>
  </si>
  <si>
    <t>Total Stockholder's Deficit</t>
  </si>
  <si>
    <t>Total</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Revenue</t>
  </si>
  <si>
    <t>Operating Expenses:</t>
  </si>
  <si>
    <t>Project costs</t>
  </si>
  <si>
    <t>Marketing, general and administrative</t>
  </si>
  <si>
    <t>Total Operating Expenses</t>
  </si>
  <si>
    <t>Loss from Operations</t>
  </si>
  <si>
    <t>Other Income(Expense)</t>
  </si>
  <si>
    <t>Interest expense</t>
  </si>
  <si>
    <t>Value of derivative liability</t>
  </si>
  <si>
    <t>Total Other Income(Expense)</t>
  </si>
  <si>
    <t>Net (Loss)</t>
  </si>
  <si>
    <t>Net (Loss) Per Share: Basic and Diluted</t>
  </si>
  <si>
    <t>Weighted Average Number of Shares Outstanding: Basic and Diluted</t>
  </si>
  <si>
    <t>STATEMENT OF STOCKHOLDER DEFICIT - USD ($)</t>
  </si>
  <si>
    <t>Preferred Stock</t>
  </si>
  <si>
    <t>Preferred Stock Amount</t>
  </si>
  <si>
    <t>Common Stock Amount</t>
  </si>
  <si>
    <t>Additional Paid-In Capital</t>
  </si>
  <si>
    <t>Deficit</t>
  </si>
  <si>
    <t>Balance at Jan. 01, 2015</t>
  </si>
  <si>
    <t>Issuance of Preferred Stock A to President for services</t>
  </si>
  <si>
    <t>Issuance of shares to Vice-President for services</t>
  </si>
  <si>
    <t>Issuance of shares upon conversion of debt</t>
  </si>
  <si>
    <t>Issuance of shares for services</t>
  </si>
  <si>
    <t>Net loss</t>
  </si>
  <si>
    <t>Balance at Dec. 31, 2015</t>
  </si>
  <si>
    <t>Issuance of Preferred Stock B to President and Officers for services</t>
  </si>
  <si>
    <t>Cancellation of Common Shares - Conversion of Common to Preferred</t>
  </si>
  <si>
    <t>Issuance of Warrant Shares</t>
  </si>
  <si>
    <t>Balance at Dec. 31, 2016</t>
  </si>
  <si>
    <t>STATEMENTS OF CASH FLOWS - USD ($)</t>
  </si>
  <si>
    <t>CASH FLOWS FROM OPERATING ACTIVITIES</t>
  </si>
  <si>
    <t>Net (loss)</t>
  </si>
  <si>
    <t>Adjustments to reconcile net loss to net cash used in operating activities:</t>
  </si>
  <si>
    <t>Issued stock for service</t>
  </si>
  <si>
    <t>Change in value of derivative liability</t>
  </si>
  <si>
    <t>Derivative financing costs</t>
  </si>
  <si>
    <t>Change in deferred production costs</t>
  </si>
  <si>
    <t>Change in prepaid and other</t>
  </si>
  <si>
    <t>Change in accounts payable and accrued expenses</t>
  </si>
  <si>
    <t>Change in inventory</t>
  </si>
  <si>
    <t>Cash Flows Provided (Used) by Operating Activities</t>
  </si>
  <si>
    <t>CASH FLOWS FROM FINANCING ACTIVITIES</t>
  </si>
  <si>
    <t>Proceeds of convertible promissory notes</t>
  </si>
  <si>
    <t>Proceeds of notes payable</t>
  </si>
  <si>
    <t>Payments of related party notes</t>
  </si>
  <si>
    <t>Cash Flows Provided by Financing Activities</t>
  </si>
  <si>
    <t>NET CHANGE IN CASH</t>
  </si>
  <si>
    <t>Cash, beginning of period</t>
  </si>
  <si>
    <t>Cash, end of period</t>
  </si>
  <si>
    <t>Non-Cash Financing Transactions:</t>
  </si>
  <si>
    <t>Issuance of shares to settle convertible notes</t>
  </si>
  <si>
    <t>Issuance of warrant shares</t>
  </si>
  <si>
    <t>Total Non-Cash Financing Transactions</t>
  </si>
  <si>
    <t>ORGANIZATION, BASIS OF ACCOUNTING AND SIGNIFICANT ACCOUNTING POLICIES</t>
  </si>
  <si>
    <t>ORGANIZATION</t>
  </si>
  <si>
    <t xml:space="preserve">NOTE 1ORGANIZATION Momentous Entertainment Group, Inc. (the Company) was founded by Kurt E. Neubauer as Financial Equity Partners, Inc., a Texas company, in 2004 and was incorporated as a C corporation under the laws of the State of Nevada as Momentous Entertainment Group, Inc. in November 2013. It had very limited activities until June 2011 when it started designing a detailed business plan focused on creating, producing and distributing quality entertainment content across various media channels utilizing direct response media marketing. The Companys business plan includes the sponsoring of live concerts and other musical events. On March 24, 2016, it incorporated a wholly-owned subsidiary, Music One Corp., a Nevada Corporation, which will be the entity that manages these events. </t>
  </si>
  <si>
    <t>SUMMARY OF SIGNIFICANT ACCOUNTING POLICIES</t>
  </si>
  <si>
    <t>SUMMARY OF SIGNIFICANT ACCOUNTING POLICIES:</t>
  </si>
  <si>
    <t>NOTE 2SUMMARY OF SIGNIFICANT ACCOUNTING POLICIES Basis of Accounting The Companys financial statements are prepared using the accrual method of accounting. The Company has elected a calendar year-end. Cash Equivalents For purposes of the balance sheet and statement of cash flows, the Company considers all highly liquid instruments with maturity of three months or less at the time of issuance to be cash equivalents. Inventory Inventory is valued at cost using the first-in, first-out cost flow assumption. All inventories consist of finished products ready for sale. Stock-based Compensation The Company follows Accounting Standards Codification (ASC) 718-10, Stock Compensation, The Company follows AS 505-50 in accounting for equity-based payments to non-employees. Most equity based payments to date have been to non-employees and this standard provides that such transactions be valued at whichever is more readily determinable, the value of the goods or services received or the value of the shares given up. Since most of these transactions were entered into prior to the date in which our shares were trading, we accounted for these transactions at the share price negotiated with the vendor for their services which per se is the value of the services receiv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December 31, 2016, or 2015. Income Taxes 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o provision was made for Federal income tax at December 31, 2016 or 2015. Revenue Recognition 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Business Combinations and Goodwill The Company follows the guidance of FASB ASC 805, Business Combinations (a) (b) a. The aggregate of the following i. The transferred consideration measured in accordance with FASB ASC 805-30, which generally requires acquisition-date fair value. ii. The fair value of any noncontrolling interest in the acquire. iii. In a business combination achieved in stages, the acquisition-date fair value of the acquirers previously-held equity interest in the acquiree. b. The net of the acquisition-date amounts of the identifiable acquired assets and assumed liabilities, measured in accordance with FASB ASC 805.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t>
  </si>
  <si>
    <t>GOING CONCERN</t>
  </si>
  <si>
    <t>GOING CONCERN:</t>
  </si>
  <si>
    <t xml:space="preserve">NOTE 3GOING CONCERN The accompanying financial statements have been prepared assuming that the Company will continue as a going concern. As reflected in the accompanying financial statements, the Company has very limited financial resources, with working capital and net shareholder deficits and had generated limited revenue as of December 31, 2016. 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PREPAID ACQUISITION COSTS</t>
  </si>
  <si>
    <t>PREPAID ACQUISITION COSTS:</t>
  </si>
  <si>
    <t xml:space="preserve">NOTE 4-PREPAID ACQUISITION COSTS On November 29, 2016, the Company executed a binding Letter of Intent to acquire Poolworks (Germany), Ltd., a social media company in Europe with social networks studiVZ and meinVZ for $10,000,000 in preferred stock. On December 20, 2016, the Company advanced $23,297 to Poolworks, (Germany) Ltd. for operating expenses. </t>
  </si>
  <si>
    <t>INVENTORIES</t>
  </si>
  <si>
    <t>INVENTORIES:</t>
  </si>
  <si>
    <t xml:space="preserve">NOTE 5 -INVENTORIES The Company expensed $5,984 of inventory for the Greatest Story Ever Sung CDs, the Greatest Story Ever Sung Special Edition CDs and the Tim Storey Scriptures CDs at December 31, 2016. The Company currently does not have any inventory at December 31, 2016. </t>
  </si>
  <si>
    <t>DEFERRED PRODUCTION COSTS</t>
  </si>
  <si>
    <t>DEFERRED PRODUCTION COSTS:</t>
  </si>
  <si>
    <t xml:space="preserve">NOTE 6DEFERRED PRODUCTION COSTS The Company had incurred deferred production costs in relation to the Greatest Story Ever Sung of $22,931 which were expensed to cost of sales at December 31, 2016. These write-offs are included in the accompanying Statements of Operations. At December 31, 2016, the Company incurred costs of $47,543 to develop the new Crossings musical CD, the reality TV series with Bobby Dale Earnhardt, and the reality TV series with Dennis Gile. These costs have been deferred and will be amortized when the finished products are available for sale. </t>
  </si>
  <si>
    <t>MARKETING EXPENSES</t>
  </si>
  <si>
    <t>MARKETING EXPENSES:</t>
  </si>
  <si>
    <t xml:space="preserve">NOTE 7  MARKETING EXPENSES At December 31, 2016, the Company incurred $29,677 for marketing expenses. The majority of the expenses were paid to T. McNeil Company. </t>
  </si>
  <si>
    <t>ACCOUNTS PAYABLE AND ACCRUED EXPENSES</t>
  </si>
  <si>
    <t>ACCOUNTS PAYABLE AND ACCRUED EXPENSES:</t>
  </si>
  <si>
    <t xml:space="preserve">NOTE 8ACCOUNTS PAYABLE AND ACCRUED EXPENSES At December 31, 2016, the Company incurred $148,476 in accounts payable which relate to administrative fees and $20,993 in accrued expenses, including an accrual of professional fees. </t>
  </si>
  <si>
    <t>CONVERTIBLE DEBT</t>
  </si>
  <si>
    <t xml:space="preserve">NOTE 9CONVERTIBLE DEBT The Convertible debt as of December 31, 2016, and December 31, 2015 consisted of the following Short-Term debt: December 31, December 31, Description 2016 2015 Note payable, non-interest bearing due in 2016, convertible at $2.00 per share on or before maturity, subsequently converted in 2016. $ - $ 50,000 Notes payable, non-interest bearing due in 2016, convertible at $0.50 per share on or before maturity, all but $12,000 subsequently converted in 2016. - 14,000 Notes payable, non-interest bearing, due in 2016, convertible at $0.50 per share on or before maturity, subsequently converted in 2016. - 138,000 Note payable, non-interest bearing due in 2016, convertible at $0.25 per share on or before maturity, subsequently converted in 2016. - 150,000 LG Capital Funding tranche 1  loan agreement described below 82,675 - Quarum Holdings, LLC  loan agreement described below 80,325 - Adar Bays, LLC tranche 1  loan agreement described below 1,000 - Total $ 164,000 $ 352,000 At December 31, 2016, the Company is obligated under convertible notes payable with an aggregate principal balance of $164,000, all of which mature in 2017. The notes are convertible at variable prices on the closing bid. On March 22, 2016, the Company entered into a convertible promissory note agreement with Adar Bays, LLC, a Florida Limited Company, for $35,000, with an 8% interest rate, with a 12-month term. On November 2, 2016, the Company entered into a convertible promissory note agreement with Adar Bays, LLC for $35,000, 8% interest rate with a 12-month term. The outstanding principal and accrued interest under these notes will be convertible into shares of common stock of the Company at a 45% discount to the lowest closing bid price with a 20 day look back. Until the Notes have been converted, the Company shall not consummate any convertible financing or a registered offering of securities. If the Company violates this provision, the discount rate set forth above shall be increased from 45% to 65% and the prepay premium shall be increased by 20%. The Company recorded $7,000 in brokers fees and $4,000 in legal fees associated with these notes. Due to the conversion of notes payable and interest as stated in the following table, the remaining note payable balance at December 31, 2016 is $1,000. During 2016, Adar Bays, LLC converted a total of $68,999.15 of the notes payable and $1,676.76 in interest into a total of 81,554,456 shares of common stock during the dates as follows: Date Amount Interest Shares Conversion Converted Paid Common Rate 9/26/2016 $ 3,000.00 - 1,090,909 $ 0.002750 10/14/2016 5,000.00 - 4,132,231 0.001210 10/26/2016 4,337.00 - 6,065,739 0.000715 10/27/2016 5,312.15 - 6,036,534 0.000880 10/31/2016 6,300.00 - 7,159,091 0.000880 11/1/2016 6,720.00 - 8,145,455 0.000825 11/2/2016 3,330.00 - 4,036,364 0.000825 11/2/2016 - $ 1,676.76 2,032,436 0.000825 11/3/2016 7,300.00 - 8,848,485 0.000825 11/7/2016 7,900.00 - 9,575,758 0.000825 11/9/2016 8,600.00 - 10,424,242 0.000825 11/10/2016 10,000.00 - 12,121,212 0.000825 11/14/2016 1,200.00 - 1,886,000 0.000636 Total $ 68,999.15 $ 1,676.76 81,554,456 $ 0.000846 On March 22, 2016, the Company entered into a convertible promissory note with agreement with LG Capital Funding, LLC, for $65,000, with an 8% interest rate, with a 12-month term. The principle and accrued interest will be converted into shares of common stock of the Company at a 45% discount to the lowest closing bid price with a 20 day look back from the date converted. The Company recorded $6,500 in brokers fees and $3,250 in legal fees associated with this note. On May 13, 2016, The Company entered into a convertible promissory note with LG Capital Funding, LLC for $37,000, with an 8% interest rate, with a 12-month term. The principle and accrued interest will be converted into shares of common stock of the Company at a 45% discount to the lowest closing bid price with a 20 day look back from the date converted. The company recorded $3,500 in brokers fees and $2,000 in legal fees associate with this note. On December 12, 2016, the Company entered into a convertible promissory note agreement with LG Capital Funding, LLC for $45,675, with an 8% interest rate, with a 12-month term. The principal and accrued interest will be converted into shares of common stock of the Company at a 45% discount to the lowest closing bid price with a 20 day look back. The Company recorded$4,350 in brokers fees and $2,175 in legal fees associated with this convertible note. On December 21, 2016, the Company borrowed entered into a convertible promissory note with LG Capital Funding, LLC for $37,000 with 8% interest rate, with a 12-month term. The Company recorded brokers fees of $3,500 and legal fees of $2,000 associated with this note. The company recorded accrued interest of $247.63 for the LG Capital Funding, LLC convertible promissory notes at December 31, 2016. During 2016, LG Capital Funding, LLC converted a total of $102,000 of notes payable and $4,949.09 of interest into 189,804,028 shares of common stock during the following dates: Date Interest Amount Shares Conversion Converted Converted Common Rate 9/26/2016 $ 204.93 $ 5,000.00 1,577,251 $ 0.003300 10/14/2016 112.33 2,500.00 2,065,083 0.001265 10/20/2016 115.62 2,500.00 2,797,454 0.000935 10/26/2016 187.87 3,950.00 4,702,125 0.000880 10/28/2016 264.00 5,500.00 6,550,000 0.000880 11/3/2016 273.70 5,550.00 6,617,840 0.000880 11/7/2016 276.05 5,500.00 6,563,693 0.000880 11/8/2016 438.58 8,700.00 10,384,750 0.000880 11/10/2016 442.39 8,700.00 10,389,079 0.000880 11/17/2016 327.40 6,250.00 13,287,676 0.000495 11/21/2016 295.59 5,550.00 13,285,431 0.000440 11/28/2016 290.41 5,300.00 12,705,477 0.000440 12/1/2016 216.99 5,000.00 11,856,795 0.000440 12/8/2016 220.16 4,900.00 13,299,116 0.000385 12/13/2016 225.99 4,910.00 13,340,233 0.000385 12/15/2016 351.05 7,555.00 20,535,194 0.000385 12/20/2016 386.91 8,135.00 22,134,831 0.000385 12/27/2016 319.12 6,500.00 17,712,000 0.000385 Total $ 4,949.09 $ 102,000.00 189,804,028 $ 0.000537 On November 22, 2016, the Company entered into a convertible promissory note of $52,500 from Quarum Holdings, LLC with an interest rate of 8%, due on November 22, 2017. On December 13, the Company entered into a convertible promissory note of $27,825 from Quarum Holdings, LLC with an interest rate of 8%, due on December 22, 2016. The Company recorded a total of $1,325 in original issue discount fees and $9,000 in legal fees from these notes. On February 1, 2016, the Company entered into a convertible promissory note with Typenex Co-Investment, LLC in the principal amount of $280,000 with 10% interest, with 15 equal installments beginning 180 days of closing. The note includes a 9.5% original issue discount fee with principal and interest payments of $18,333. The payments could be paid either in cash or in the Companys common stock. The Company recorded an original issue discount fee of $5,000 and legal fees of $5,000 associated with the $55,000 first tranche. The note included five warrant agreements totaling to $140,000 convertible at par value $0.0001. On March 18, 2016, the Company entered into an Exchange Agreement with Typenex Co-Investment, LLC company to exchange the $140,000 of warrants for a $37,500 convertible promissory note of $37,500, for which Typenex Co-Investment, LLC converted into common stock during the fourth quarter 2016. On May 10, 2016, Typenex Co-Investment, LLC informed the Company that they were in breach of the February 1, 2016 convertible promissory note, per section 4.2, which resulted in the interest rate increasing from the base of the 10% to the default rate of 22%. On December 13, 2016, the Company paid Typenex Co-Investment, LLC a payoff amount of $65,000 which constituted the balance of interest owed on the promissory note. During 2016, Typenex Co-Investment, LLC converted a total of $55,000 notes payable, $37,500 Termination of Warrant Agreement and $5,750 of interest into 118,599,665 shares of the Companys common stock during the dates as follows: Date Amount Shares Conversion Converted Common Rate 8/8/2016 $20,000.00 7,272,727 $0.00275 10/14/2016 12,600.00 9,417,040 0.001338 10/26/2016 10,250.00 11,177,754 0.000917 11/2/2016 13,500.00 14,721,919 0.000917 11/11/2016 13,800.00 17,100,372 0.000807 11/21/2016 14,000.00 29,350,105 0.000477 11/30/2016 14,100.00 29,559,748 0.000477 Total $98,250.00 118,599,665 $0.000828 </t>
  </si>
  <si>
    <t>LOANS</t>
  </si>
  <si>
    <t>LOANS:</t>
  </si>
  <si>
    <t xml:space="preserve">NOTE 10LOANS The Company had two demand loan payables outstanding in the principal amounts of $22,230 and $600, respectively. The $22,230 loan was due to a director and officer of the Company. On December 13, 2016, the Company entered into a note agreement with Quarum Holdings, LLC, with 8% interest for $15,634.52 due on December 13, 2017. This note represents a payout of the note proceeds to T. McNeil  the original amount of $15,000 borrowed on June 3, 2016 along with $634.52 of interest paid. At December 31, 2016, the Company accrued $559 in interest payable on these notes. </t>
  </si>
  <si>
    <t>DEMAND LOANS FROM PRESIDENT</t>
  </si>
  <si>
    <t>DEMAND LOANS FROM PRESIDENT:</t>
  </si>
  <si>
    <t xml:space="preserve">NOTE 11DEMAND LOANS FROM PRESIDENT At December 31, 2016, the Company was obligated for demand loans aggregating $343,450 due to the Companys President. The loans were made from his personal resources, the proceeds from which were used to finance operations. All demand loans made by the Companys President bear interest at 3% per annum. </t>
  </si>
  <si>
    <t>SHARE CAPITAL</t>
  </si>
  <si>
    <t xml:space="preserve">NOTE 12  SHARE CAPITAL During 2016, the Company issued 393,885,364 shares of common stock for promissory note conversions as outlined in Note 9. The Company issued 24,255,620 shares of common stock for professional services in relation to merger and acquisition, legal, accounting, broker services and talent agreements. On November 22, 2016, the Company cancelled 53,501,800 shares of common stock originally given to Kurt E. Neubauer, President and CEO, John Pepe, Chief Operating Officer and Tim Williams, Vice President of Business Development for note conversions and service and issued 122,000 shares of Preferred Series B stock as follows: Exchange for Common Preferred Name Shares Series B Kurt E. Neubauer 21,250,000 42,000 John Pepe 20,250,000 40,000 Tim Williams 12,001,800 40,000 Total 53,501,800 122,000 On November 22, 2016, the Company issued 10,000 shares of Preferred Series B stock for accounting and legal services. On this date, the Company also issued 5,000 shares of Preferred Series B stock to Laureen Falco, Chief Accounting Officer for her services, as well. On May 17, 2016, the Company entered into an advisory agreement with Posner McLane, LLC to provide merger and acquisition consulting services. The company has agreed to pay Posner McLane, LLC a monthly consulting fee equal to $20,000 per month in cash or in the form of shares of common stock of the Company to be calculated at the closing price per share of the Companys common stock as traded on the OTCBB on the day the payment is due. As of December 31, 2016, the Company issued 22,720,620 shares of the Companys common stock during the dates as follows: Amount Shares Conversion Converted Common Rate 05/20/16 20,000 418,410 $0.0478 09/27/16 80,000 5,968,877 0.0215 12/09/16 40,000 16,333,333 0.0025 Total $140,000 22,720,620 $0.0718 On November 22, 2017, the Company transferred rights for the $60,000 of warrants originally assigned to T. McNeil Advisors, LLC to Quarum Holdings, LLC. Quarum Holdings, LLC purchased the rights directly from T. McNeil Advisors, LLC. Quarum Holdings, LLC converted $58,661.57 into 74,901,325 shares of common stock during the following dates: Date Warrant Shares Conversion Shares Common Rate 12/2/2016 $11,400.00 13,288,889 $0.000858 12/9/2016 9,252.83 12,016,667 0.000770 12/15/2016 11,381.19 14,780,769 0.000770 12/16/2016 9,944.55 12,915,000 0.000770 12/28/2016 16,683.00 21,900,000 0.000762 Total $58,661.57 74,901,325 $0.000783 </t>
  </si>
  <si>
    <t>INCOME TAXES</t>
  </si>
  <si>
    <t>INCOME TAXES:</t>
  </si>
  <si>
    <t xml:space="preserve">NOTE 13-INCOME TAXES The Company operates in the United States; accordingly, federal and state income taxes have been provided based upon the tax laws and rates of the U.S. The Company has incurred losses since inception and, accordingly has a net operating loss carry forward as of December 31, 2016, of approximately $916,305. This loss carry forward expires according to the following schedule: Year Ending December 31, Amount 2034 $ 272,000 2035 337,000 2036 307,305 Total $ 916,305 The income tax provision differs from the amount of income tax determined by applying the federal income tax rate to pre- tax income from continuing operations for the years ended December 31, 2016 and 2015, due to the following: Description 2016 2015 Tax provision at expected tax rate $ (401,613) $ (514,692) Application of valuation allowance 401,613 514,692 Income tax provision $ - $ - Deferred tax assets at December 31, 2016 and 2015 are comprised of net operating loss carry forwards. The amounts for tax purposes could vary from those disclosed above as the Company has not addressed the differences in valuation of share-based compensation for tax purposes. Tax years 2011-2016; remain subject to examination by the IRS and respective states. </t>
  </si>
  <si>
    <t>RELATED PARTY TRANSACTIONS</t>
  </si>
  <si>
    <t xml:space="preserve">NOTE 14RELATED PARTY TRANSACTIONS At December 31, 2016, the Company had accounts payable and accrued interest on the demand note of $52,543 due to its President. This amount principally relates to payments made by the Companys President on behalf of the Company in connection with administrative expenses, deferred production costs on the reality TV series and accrued interest on the $343,450 demand loan by the Companys President. The Company entered into a consulting agreement in 2016 with one current officer that was completed prior to the consultant becoming an officer or director. Accrued expenses at December 31, 2016 include professional fees relating to this agreement. See Note 12 which describes the issuance of common and preferred shares of the Companys stock to officers and directors and Note 9 concerning loans due to the Companys President. </t>
  </si>
  <si>
    <t>SUBSEQUENT EVENTS</t>
  </si>
  <si>
    <t>SUBSEQUENT EVENTS:</t>
  </si>
  <si>
    <t xml:space="preserve">NOTE 15-SUBSEQUENT EVENTS Conversion of debt to equity From January 3, 2017 through April 12, 2017: LG Capital Funding, LLC converted a total of $29,150 in principal amount of notes payable and $180 of accrued interest into 72,654,022 shares of the Companys common stock during the dates as follows: Conversion Date Shares Price Per Issued Common Share Interest Total 01/03/17 23,958,961 $ 0.215265 $ 24.20 $ 9,200.00 01/12/17 24,000,857 0.215220 40.33 9,200.00 02/09/17 24,694,204 0.251315 115.45 10,750.00 72,654,022 $ 179.98 $29,150.00 Quarum Holdings, LLC converted a total of $15,634.52 of principal amount of notes payable into 40,609,142 shares of common stock during the following dates: Conversion Date Shares Price Per Issued Common Share Total 01/05/17 12,987,013 $ 0.000385 $ 5,000.00 01/12/17 27,622,129 0.000385 10,634.52 40,609,142 $15,634.52 Convertible notes payable and warrants On January 4, 2017, the Company entered into a $28,000 convertible promissory note with the Power Up Lending Group, Ltd, bearing 8% interest, with a maturity date of October 28, 2017. The Company incurred legal costs of $2,000 and original issue discount fees of $1,000 associated with this note. The conversion price shall be subject to a discount of 45%, determined on the basis of the three lowest closing bid prices for the Companys common stock during the prior 15 trading day period. On January 20, 2017, the Company entered into a $28,890 convertible promissory note with Quarum Holdings LLC, bearing 8% interest, with a maturity date of January 20, 2018. The Company incurred $2,000 in legal fees and $1,890 in original issue discount fees associated with this note. This note is convertible into common shares at a price equal to 55% of the Companys common stock of the lowest bid price for the twenty prior trading days. In addition, the Company issued a warrant exercisable into 3,852,000 shares at an aggregate exercise amount of $5,778 to Quarum Holdings, LLC. On January 20, 2017, the Company entered into a $84,262.50 convertible promissory note with LG Capital Funding, LLC, bearing interest at 8%, with a maturity date of January 20, 2018. The note is convertible into common shares at a 45% discount to the lowest closing bid price with a 20 day look back. This agreement also includes an additional note of $84,262.50, for which the Company has not taken. The Company incurred legal fees of $3,750 and broker fees of $7,500 associated with this note. The Company issued a warrant exercisable into 11,253,333 common shares at an aggregate exercise amount of $16,853. On February 8, 2017, the Company entered into a $28,890 convertible promissory note with Cerberus Finance Group, LTD, bearing interest at 8% with a maturity date of February 8, 2018. This note is convertible into common shares at a price equal to 55% of the lowest closing bid of the Companys common stock as reported on the OTC exchange for the twenty prior trading days. This note also includes another $28,890 note for which the Company has not taken. The Company incurred $2,000 in legal fees and $1,890 in original interest discount fees associated with this note. The Company issued a warrant exercisable into 1,155,600 shares of common stock with an aggregate value of $5,778 to Cerberus Finance Group, Ltd. On February 8, 2017, the Company issued a warrant exercisable into 3,370,000 shares of common stock to LG Capital Funding, LLC at an aggregate exercise price of $16,850. On February 8, 2017, the Company entered into a convertible promissory note with LG Capital Funding, LLC for $84,262.50, bearing interest at 8% with a maturity date of February 8, 2018. This note is convertible into common shares at a 45% discount to the lowest closing bid price with a 20 day look back. The agreement also includes another $84,262.50 promissory note that the Company has not taken. The Company incurred $3,750 in legal fees, $5,512.50 in original issue discount fees, and $7,500 in legal fees associated with this note. On February 8, 2017, the Company entered into a $28,890 convertible promissory note with Quarum Holdings, LLC, bearing interest at 8% with a maturity date of February 8, 2018. This note is convertible into common shares at a price equal to 55% of the Companys common stock of the lowest bid price for the twenty prior trading days. This note also includes another $28,890 for which the Company has not taken. The Company incurred $2,000 in legal expenses, $1,890 in original issue discount fees and $2,000 in investor fees associated with this note On February 9, 2017, the Company entered into a $25,000 convertible promissory note with Power Up Lending Group, Ltd, bearing interest at 8%, with a maturity date of 180 days. The conversion price shall be subject to a discount of 45%, determined on the basis of the three lowest closing bid prices for the Companys common stock during the prior 15 trading day period. The Company incurred legal costs of $2,000 and $1,000 in investor fees associated with this note. On February 9, 2017, the Company entered into a $25,000 convertible promissory note with Power Up Lending Group, Ltd, bearing interest at 8%, with a maturity date of 180 days. The conversion price shall be subject to a discount of 45%, determined on the basis of the three lowest closing bid prices for the Companys common stock during the prior 15 trading day period. The Company incurred legal costs of $2,000 and $1,000 in investor fees associated with this note. On February 9, 2017, Quarum Holdings, LLC exercised a warrant into 1,680,417 shares of the Companys common stock at a conversion rate of $.003815 per share or $1,293. On February 10, 2017, the Company entered into a $36,750 convertible promissory note with Crossover Capital Fund II, LLC, bearing interest at 8% with a maturity date of February 10, 2018. This note is convertible into common shares at a price equal to 60% of the lowest trading price of the Companys common stock for the twenty days prior trading days. This agreement also includes The Company incurred legal fees of $2,000, original issue discount fees of $1,750, and investor fees of $3,500 associated with this note. On February 15, 2017, the Company entered into a $60,000 convertible promissory note with JSJ investments, with a 12% interest rate, with a maturity date of nine months from issuance. This note is convertible into common shares at a price equal to a 45% discount to the lowest closing bid during the previous twenty trading days. The Company incurred $2,000 in legal fees and $4,200 in original issue discount fees associated with this note. On February 16, 2017, the Company entered into a $75,000 convertible promissory note with Auctus Fund, LLC, bearing interest at 12% with a maturity date of November 16, 2017. This note is convertible into common shares at a price equal to the lesser of 55% multiplied by the lowest trading price during the previous twenty-day trading period and the variable conversion price of 50% of the market price, which is the lowest trading price during the last twenty-five trading days. The Company incurred $2,750 in legal fees, $7,000 in original issue discount fees, and $3,263 in broker fees associated with this note. On February 23, 2017, the Company issued a warrant to Quarum Holdings, LLC exercisable into 3,852,000 shares of common stock for an aggregate price of $5,778. Poolworks (Germany), Ltd. On January 20, 2017, the Company signed a Letter of Intent proposal to settle all debts owed by Poolworks (Germany), Ltd with George von Holtzbrinck GmbH &amp; Co for $594,720. The terms of the agreement include two upfront cash payments totaling $162,196 and a 10-year note, with quarterly payments for the remaining $432,524 with an annual interest rate of 5%. On February 8, 2017, the Company executed Share Exchange Agreement with the shareholders of VZ Network Holdings, Inc., a Delaware company (the Selling Company or VZ), purchasing all the issued and outstanding shares of VZ for newly-issued preferred stock of MMEG, with VZ becoming a wholly-owned subsidiary of the Company. VZ owns 100% of the equity of Poolworks (Germany) Ltd, a German company with offices in Berlin. Poolworks (Germany), Ltd. owns and operates the social-media networking platforms studiVZ and meinVZ directed and offered primarily to individuals located in the Republic of Germany In exchange for the VZN Common Stock, the Company issued to the VNZ Majority Shareholders an aggregate of 10,000 shares of non-redeemable, convertible shares of Series C preferred stock of the Company (the Company Series C Preferred Stock). On February 7, 2017, the Company allocated the $10,000,000 purchase price of the VZ Network Holdings, Inc. to: Intangible Asset  Domain Names, User Lists, Brand Name - $ 6,600,000 Goodwill 3,400,000 Total $ 10,000,000 The Company amended its articles of incorporation to authorize an aggregate of 10,000 shares of Company Series C Preferred Stock. The Companys Series C Preferred Stock: · does not pay a dividend; · has a stated or liquidation value of $1,000.00 per share, or an aggregate of $10,000,000, as to all shares of Company Series C Preferred Stock; · upon liquidation or a sale of control of the Company is senior to the Company Common Stock; · provides that upon the occurrence of a conversion event (defined as the listing of shares of Company Common Stock on a qualified stock exchange (as defined)), the Company Series C Preferred Stock shall automatically convert into 66,783,870 shares of Company Common Stock, or such other number of shares of Company Common Stock as shall represent 20% of the Companys fully-diluted Common Stock (as defined) on the date of conversion; and · votes with the companys outstanding Common Stock on an as converted basis; A qualified stock exchange is defined as any one of the New York Stock Exchange, the Nasdaq Stock Exchange (including the Nasdaq Capital Markets) or the NYSE: Market Amex Exchange. Purchase of the Chimera® Game assets On March 10, 2017, the Company executed an Asset Purchase Agreement with Nathan Levine, an individual, to purchase the domain name, ChimeraCompanyGames.com (the Website), as well as other associated domain names, Internet Protocol address of the website, web development, software development, design work, engineering work, images and pictures displayed on the website, computer software, artwork, programs and documentation used in the operation of the website, all tangible property mentioned, including but not limited to equipment, business machines, computer hardware and software, tooling and other fixed assets or personal property, all intangible property, including but not limited to all rights, titles and interests of the Seller, if any, under any leases of property or equipment, all intellectual property rights, including but not limited to, trademarks, trade names, service marks, service names copyrights, telephone numbers, telephone listings, email listings, data bases and the like, all contracts and agreements relating to the business inventories, accounts receivable, and all other assets used in the operation of the business. Not included in the sale was existing cash on hand and any causes of action not related to the purchased assets. The purchase price was established as $320,000 with $190,000 paid in a combination of cash and preferred stock and the $130,000 balance financed by a 6% note payable that will be paid in 18 equal monthly payments commencing April 1, 2017. The preferred stock is convertible at the holders option into 60,000 shares of common stock. On March 10, 2017, the Company allocated the $320,000 purchase price of the Chimera® Game assets Intangible Assets: Chimera® Trademark $ 50,000 Email addresses 100,000 Chimera® Online Games 170,000 Total $ 320,000 The Company also signed a consulting agreement with Nathan Levine under which Mr. Levine has agreed to assist in the development of games for which he will be paid by the issuance of unrestricted common stock with a market value of $60,000. The Company also executed consulting agreements with Arkham Labs, developers of Chimera Games to continue the growth of the gaming platform by creating new games for the German social media platform (VZ), and Facebook as well as to update and maintain games currently running. Prioritizing time towards games with the highest earnings and new development with the highest projected return on investment. These games are to be fully owned by the Company. Payment for work done will be made by the issuance of unrestricted common stock. The Company also signed a support services agreement with Arkham Labs to provide customer support to Chimera gamers as they enjoy the various platforms. 2017 Non-Statutory Stock Option Plan In March 2017, the Company adopted its 2017 Non-Statutory Stock Option Plan (hereinafter referred to as the Plan), the nature and purpose of which is to compensate the Companys officers, directors, employees, and consultants (hereafter, collectively, Participants or individually a Participant) for services rendered to the Company and to generate an increased incentive to contribute to the progress of the Company. The Plan is attached as an exhibit to this filing and provides for the issuance of up to 150,000,000 shares of the Registrants common stock (par value $.001) in connection with common stock purchase options granted under the Plan (grants of common stock purchase options are hereafter generically referred to as Awards. Awards under the Plan may be made at any time up until March 15, 2027 (the Plan Expiration Date). The Companys Board of Directors (Board) may appoint and maintain as administrator of this Plan the Compensation Committee (the Committee) of the Board which shall consist of at least three members of the Board. Until such time as the Committee is duly constituted, the Board itself shall have and fulfill the duties herein allocated to the Committee. The Committee shall have full power and authority to designate Plan participants, to determine the provisions and terms of respective Awards (which need not be identical as to number of shares covered by any Award, the method of exercise as related to exercise in whole or in installments, or otherwise), including the Award price, and to interpret the provisions and supervise the administration of this Plan. The purchase price of each share of stock placed under Award shall be determined by the Board not be less than ten percent (10%) of the fair market value of such share on the date the Award is granted or more than the fair market value of such share on the date the Award is granted. The stock subject to this Plan shall consist of un-issued shares or previously issued shares reacquired and held by the Company or any affiliated corporation, and such amount of shares shall be and is hereby reserved for sale for such purpose. The Award exercise period shall be a term determined by the Committee but not for a period of more than ten years from the date of grant. The Plan is not qualified under Section 401(a) of the Internal Revenue Code. To the extent that a participant receives an Award of common stock purchase options with an exercise price below the fair value of the underlying common stock, such Participant may recognize ordinary income with respect to the difference between the exercise price and fair value. To the extent that a Participant receives an Award of common stock, the Participant will recognize ordinary income equal to the aggregate fair market value of the shares issued to the Participant as of the date of issuance. The termination of a participants directorship, employment, consulting relationship may result in the forfeiture of any unvested portion of an Award granted under the Plan. Moreover, any Award of common stock purchase options must be exercised within six months of the cessation of a Participants directorship, employment, or consulting relationship with the Company, as applicable. In the case of a participants death, such exercise period is extended an additional six months. In the case of a Participants termination or removal for cause as defined in the Plan, any unvested portion of an Award of common stock purchase options or other securities shall be immediately forfeited to the Company. The Company filed a Registration Statement on Form S-8 in March 2017 to register those 150,000,000 shares of common stock underlying the options in the Plan. Other On February 7, 2017, the Company issued 5,000 shares of the Companys Preferred Series B stock to Laureen Falco, Chief Accounting Officer for $5,000 in services. On February 7, 2017, the Company issued 30,000 shares of the Companys Preferred Series B stock to David Micek, Senior V.P of Corporate Development, for $30,000 in services. On February 7, 2017, the Company issued 1,000 shares of the Companys Preferred Series B stock to Dennis Gile for $1,000 in services. On February 27, 2017, the Company signed a Letter of Intent to purchase assets, including Neuofuse, CY CogniYouth and Neuromega products from BD Health Partners LLC for $500,000. On March 10, 2017, the Company formed Online Technologies, Inc., a C corporation in the state of Wyoming with 400,000,000 authorized shares of common stock at $0.0000001 par value and 1,000,000 authorized shares of preferred stock at $0.0000001 par value. On February 10, 2017, the Company entered into an agreement with Sentegrity Advisors to perform advisory and strategic services for the Company for a two-year period. The Company agreed to pay a $5,000 monthly payment which could be satisfied through the issuance of common stock. On February 23, 2017, the Company entered into a $75,000 promissory note with Auctus Capital, bearing interest at 8% with a maturity date of February 23, 2018. The conversion price is equal the lesser of (i) 55% multiplied by the lowest Trading Price (as defined below) (representing a discount rate of 45%) during the previous twenty (20) Trading Day period and (ii) the Variable Conversion Price, which is 50% multiplied by the market price (representing a discount rate of 50%). The Company incurred $2,000 in legal fees and $1,750 in original issue discount fees associated with this note. On March 10, 2017, the Company formed Momentous Films, Inc., a C corporation in the state of Wyoming with 250,000,000 authorized shares of common stock at par value of $0.0001 and 50,000,000 authorized shares of preferred stock at $0.0001 par value. </t>
  </si>
  <si>
    <t>SIGNIFICANT ACCOUNTING POLICIES (POLICIES)</t>
  </si>
  <si>
    <t>SIGNIFICANT ACCOUNTING POLICIES (POLICIES):</t>
  </si>
  <si>
    <t>Basis of Accounting</t>
  </si>
  <si>
    <t xml:space="preserve">Basis of Accounting The Companys financial statements are prepared using the accrual method of accounting. The Company has elected a calendar year-end. </t>
  </si>
  <si>
    <t>Cash and Cash Equivalents, Policy</t>
  </si>
  <si>
    <t xml:space="preserve">Cash Equivalents For purposes of the balance sheet and statement of cash flows, the Company considers all highly liquid instruments with maturity of three months or less at the time of issuance to be cash equivalents. </t>
  </si>
  <si>
    <t>Inventory, Policy</t>
  </si>
  <si>
    <t xml:space="preserve">Inventory Inventory is valued at cost using the first-in, first-out cost flow assumption. All inventories consist of finished products ready for sale. </t>
  </si>
  <si>
    <t>Stock-based Compensation</t>
  </si>
  <si>
    <t xml:space="preserve">Stock-based Compensation The Company follows Accounting Standards Codification (ASC) 718-10, Stock Compensation, The Company follows AS 505-50 in accounting for equity-based payments to non-employees. Most equity based payments to date have been to non-employees and this standard provides that such transactions be valued at whichever is more readily determinable, the value of the goods or services received or the value of the shares given up. Since most of these transactions were entered into prior to the date in which our shares were trading, we accounted for these transactions at the share price negotiated with the vendor for their services which per se is the value of the services received. </t>
  </si>
  <si>
    <t>Use of Estimates and Assumptions</t>
  </si>
  <si>
    <t xml:space="preserve">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t>
  </si>
  <si>
    <t>Loss per Share</t>
  </si>
  <si>
    <t xml:space="preserve">Loss per Share Net loss per common share is computed pursuant to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s of December 31, 2016, or 2015. </t>
  </si>
  <si>
    <t>Income Taxes, Policy</t>
  </si>
  <si>
    <t xml:space="preserve">Income Taxes The Company follows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o provision was made for Federal income tax at December 31, 2016 or 2015. </t>
  </si>
  <si>
    <t>Revenue Recognition</t>
  </si>
  <si>
    <t xml:space="preserve">Revenue Recognition The Company follows ASC 605-10-S99-1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
  </si>
  <si>
    <t>Subsequent Events, Policy</t>
  </si>
  <si>
    <t xml:space="preserve">Subsequent Events The Company follows the guidance in ASC 855-10-50 for the disclosure of subsequent events. The Company evaluates subsequent events from the date of the balance sheet through the date when the financial statements are issued. Pursuant to ASU 2010- 09 of the FASB Accounting Standards Codification, the Company as an SEC filer considers its financial statements issued when they are widely distributed to users, such as through filing them with the SEC on the EDGAR system. </t>
  </si>
  <si>
    <t>Business Combinations and Goodwill</t>
  </si>
  <si>
    <t xml:space="preserve">Business Combinations and Goodwill The Company follows the guidance of FASB ASC 805, Business Combinations (a) (b) a. The aggregate of the following i. The transferred consideration measured in accordance with FASB ASC 805-30, which generally requires acquisition-date fair value. ii. The fair value of any noncontrolling interest in the acquire. iii. In a business combination achieved in stages, the acquisition-date fair value of the acquirers previously-held equity interest in the acquiree. b. The net of the acquisition-date amounts of the identifiable acquired assets and assumed liabilities, measured in accordance with FASB ASC 805. If the amounts in (b) (a) Accounting for acquisitions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 of assets acquired or liabilities assumed, whichever comes first, any subsequent adjustments are recorded to our consolidated statements of operations. </t>
  </si>
  <si>
    <t>Recently Issued Accounting Pronouncements</t>
  </si>
  <si>
    <t xml:space="preserve">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he Company is an emerging growth company under the Jumpstart Our Business Startups Act of 2012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t>
  </si>
  <si>
    <t>CONVERTIBLE DEBT (Tables)</t>
  </si>
  <si>
    <t>CONVERTIBLE DEBT {2}</t>
  </si>
  <si>
    <t>Schedule of Convertible Debt consisting following Short-Term debt</t>
  </si>
  <si>
    <t>The Convertible debt as of December 31, 2016, and December 31, 2015 consisted of the following Short-Term debt: December 31, December 31, Description 2016 2015 Note payable, non-interest bearing due in 2016, convertible at $2.00 per share on or before maturity, subsequently converted in 2016. $ - $ 50,000 Notes payable, non-interest bearing due in 2016, convertible at $0.50 per share on or before maturity, all but $12,000 subsequently converted in 2016. - 14,000 Notes payable, non-interest bearing, due in 2016, convertible at $0.50 per share on or before maturity, subsequently converted in 2016. - 138,000 Note payable, non-interest bearing due in 2016, convertible at $0.25 per share on or before maturity, subsequently converted in 2016. - 150,000 LG Capital Funding tranche 1  loan agreement described below 82,675 - Quarum Holdings, LLC  loan agreement described below 80,325 - Adar Bays, LLC tranche 1  loan agreement described below 1,000 - Total $ 164,000 $ 352,000</t>
  </si>
  <si>
    <t>Schedule of Adar Bays, LLC converted notes payable and interest into shares of common stock</t>
  </si>
  <si>
    <t xml:space="preserve">During 2016, Adar Bays, LLC converted a total of $68,999.15 of the notes payable and $1,676.76 in interest into a total of 81,554,456 shares of common stock during the dates as follows: Date Amount Interest Shares Conversion Converted Paid Common Rate 9/26/2016 $ 3,000.00 - 1,090,909 $ 0.002750 10/14/2016 5,000.00 - 4,132,231 0.001210 10/26/2016 4,337.00 - 6,065,739 0.000715 10/27/2016 5,312.15 - 6,036,534 0.000880 10/31/2016 6,300.00 - 7,159,091 0.000880 11/1/2016 6,720.00 - 8,145,455 0.000825 11/2/2016 3,330.00 - 4,036,364 0.000825 11/2/2016 - $ 1,676.76 2,032,436 0.000825 11/3/2016 7,300.00 - 8,848,485 0.000825 11/7/2016 7,900.00 - 9,575,758 0.000825 11/9/2016 8,600.00 - 10,424,242 0.000825 11/10/2016 10,000.00 - 12,121,212 0.000825 11/14/2016 1,200.00 - 1,886,000 0.000636 Total $ 68,999.15 $ 1,676.76 81,554,456 $ 0.000846 </t>
  </si>
  <si>
    <t>Schedule of LG Capital Funding, LLC converted notes payable and interest into shares of common stock</t>
  </si>
  <si>
    <t xml:space="preserve">During 2016, LG Capital Funding, LLC converted a total of $102,000 of notes payable and $4,949.09 of interest into 189,804,028 shares of common stock during the following dates: Date Interest Amount Shares Conversion Converted Converted Common Rate 9/26/2016 $ 204.93 $ 5,000.00 1,577,251 $ 0.003300 10/14/2016 112.33 2,500.00 2,065,083 0.001265 10/20/2016 115.62 2,500.00 2,797,454 0.000935 10/26/2016 187.87 3,950.00 4,702,125 0.000880 10/28/2016 264.00 5,500.00 6,550,000 0.000880 11/3/2016 273.70 5,550.00 6,617,840 0.000880 11/7/2016 276.05 5,500.00 6,563,693 0.000880 11/8/2016 438.58 8,700.00 10,384,750 0.000880 11/10/2016 442.39 8,700.00 10,389,079 0.000880 11/17/2016 327.40 6,250.00 13,287,676 0.000495 11/21/2016 295.59 5,550.00 13,285,431 0.000440 11/28/2016 290.41 5,300.00 12,705,477 0.000440 12/1/2016 216.99 5,000.00 11,856,795 0.000440 12/8/2016 220.16 4,900.00 13,299,116 0.000385 12/13/2016 225.99 4,910.00 13,340,233 0.000385 12/15/2016 351.05 7,555.00 20,535,194 0.000385 12/20/2016 386.91 8,135.00 22,134,831 0.000385 12/27/2016 319.12 6,500.00 17,712,000 0.000385 Total $ 4,949.09 $ 102,000.00 189,804,028 $ 0.000537 </t>
  </si>
  <si>
    <t>Schedule of Typenex Co-Investment, LLC converted notes payable,Termination of Warrant Agreement and interest into shares of common stock</t>
  </si>
  <si>
    <t xml:space="preserve">During 2016, Typenex Co-Investment, LLC converted a total of $55,000 notes payable, $37,500 Termination of Warrant Agreement and $5,750 of interest into 118,599,665 shares of the Companys common stock during the dates as follows: Date Amount Shares Conversion Converted Common Rate 8/8/2016 $20,000.00 7,272,727 $0.00275 10/14/2016 12,600.00 9,417,040 0.001338 10/26/2016 10,250.00 11,177,754 0.000917 11/2/2016 13,500.00 14,721,919 0.000917 11/11/2016 13,800.00 17,100,372 0.000807 11/21/2016 14,000.00 29,350,105 0.000477 11/30/2016 14,100.00 29,559,748 0.000477 Total $98,250.00 118,599,665 $0.000828 </t>
  </si>
  <si>
    <t>SCHEDULE OF SHARE CAPITAL (Tables)</t>
  </si>
  <si>
    <t>SCHEDULE OF SHARE CAPITAL</t>
  </si>
  <si>
    <t>Schedule of Cancellation of common stock orginally given for note conversions and service and issued shares of Preferred Series B stock</t>
  </si>
  <si>
    <t xml:space="preserve">On November 22, 2016, the Company cancelled 53,501,800 shares of common stock originally given to Kurt E. Neubauer, President and CEO, John Pepe, Chief Operating Officer and Tim Williams, Vice President of Business Development for note conversions and service and issued 122,000 shares of Preferred Series B stock as follows: Exchange for Common Preferred Name Shares Series B Kurt E. Neubauer 21,250,000 42,000 John Pepe 20,250,000 40,000 Tim Williams 12,001,800 40,000 Total 53,501,800 122,000 </t>
  </si>
  <si>
    <t>Schedule of Shares of Company's common stock issued</t>
  </si>
  <si>
    <t xml:space="preserve">As of December 31, 2016, the Company issued 22,720,620 shares of the Companys common stock during the dates as follows: Amount Shares Conversion Converted Common Rate 05/20/16 20,000 418,410 $0.0478 09/27/16 80,000 5,968,877 0.0215 12/09/16 40,000 16,333,333 0.0025 Total $140,000 22,720,620 $0.0718 </t>
  </si>
  <si>
    <t>Schedule of Quarum Holdings, LLC converted value of warrants rights into shares of common stock</t>
  </si>
  <si>
    <t xml:space="preserve">On November 22, 2017, the Company transferred rights for the $60,000 of warrants originally assigned to T. McNeil Advisors, LLC to Quarum Holdings, LLC. Quarum Holdings, LLC purchased the rights directly from T. McNeil Advisors, LLC. Quarum Holdings, LLC converted $58,661.57 into 74,901,325 shares of common stock during the following dates: Date Warrant Shares Conversion Shares Common Rate 12/2/2016 $11,400.00 13,288,889 $0.000858 12/9/2016 9,252.83 12,016,667 0.000770 12/15/2016 11,381.19 14,780,769 0.000770 12/16/2016 9,944.55 12,915,000 0.000770 12/28/2016 16,683.00 21,900,000 0.000762 Total $58,661.57 74,901,325 $0.000783 </t>
  </si>
  <si>
    <t>SCHEDULE OF INCOME TAXES (Tables)</t>
  </si>
  <si>
    <t>SCHEDULE OF INCOME TAXES (Tables):</t>
  </si>
  <si>
    <t>Summary of Operating Loss Carryforwards</t>
  </si>
  <si>
    <t xml:space="preserve">The Company has incurred losses since inception and, accordingly has a net operating loss carry forward as of December 31, 2016, of approximately $916,305. This loss carry forward expires according to the following schedule: Year Ending December 31, Amount 2034 $ 272,000 2035 337,000 2036 307,305 Total $ 916,305 </t>
  </si>
  <si>
    <t>Schedule of Effective Income Tax Rate Reconciliation</t>
  </si>
  <si>
    <t xml:space="preserve">The income tax provision differs from the amount of income tax determined by applying the federal income tax rate to pre- tax income from continuing operations for the years ended December 31, 2016 and 2015, due to the following: Description 2016 2015 Tax provision at expected tax rate $ (401,613) $ (514,692) Application of valuation allowance 401,613 514,692 Income tax provision $ - $ - </t>
  </si>
  <si>
    <t>SUBSEQUENT EVENTS (Tables)</t>
  </si>
  <si>
    <t>SUBSEQUENT EVENTS (Tables):</t>
  </si>
  <si>
    <t>Schedule of Conversion of debt to equity</t>
  </si>
  <si>
    <t xml:space="preserve">From January 3, 2017 through April 12, 2017: LG Capital Funding, LLC converted a total of $29,150 in principal amount of notes payable and $180 of accrued interest into 72,654,022 shares of the Companys common stock during the dates as follows: Conversion Date Shares Price Per Issued Common Share Interest Total 01/03/17 23,958,961 $ 0.215265 $ 24.20 $ 9,200.00 01/12/17 24,000,857 0.215220 40.33 9,200.00 02/09/17 24,694,204 0.251315 115.45 10,750.00 72,654,022 $ 179.98 $29,150.00 Quarum Holdings, LLC converted a total of $15,634.52 of principal amount of notes payable into 40,609,142 shares of common stock during the following dates: Conversion Date Shares Price Per Issued Common Share Total 01/05/17 12,987,013 $ 0.000385 $ 5,000.00 01/12/17 27,622,129 0.000385 10,634.52 40,609,142 $15,634.52 </t>
  </si>
  <si>
    <t>Schedule of Allocation of Purchase Price of The VZ Network Holdings, Inc.</t>
  </si>
  <si>
    <t xml:space="preserve">On February 7, 2017, the Company allocated the $10,000,000 purchase price of the VZ Network Holdings, Inc. to: Intangible Asset  Domain Names, User Lists, Brand Name - $ 6,600,000 Goodwill 3,400,000 Total $ 10,000,000 </t>
  </si>
  <si>
    <t>Schedule of Allocation of Purchase Price of The Chimera Game Assets</t>
  </si>
  <si>
    <t xml:space="preserve">On March 10, 2017, the Company allocated the $320,000 purchase price of the Chimera® Game assets Intangible Assets: Chimera® Trademark $ 50,000 Email addresses 100,000 Chimera® Online Games 170,000 Total $ 320,000 </t>
  </si>
  <si>
    <t>PREPAID ACQUISITION COSTS (Details) - USD ($)</t>
  </si>
  <si>
    <t>Dec. 20, 2016</t>
  </si>
  <si>
    <t>Nov. 29, 2016</t>
  </si>
  <si>
    <t>PREPAID ACQUISITION COSTS DETAILS</t>
  </si>
  <si>
    <t>Letter of Intent to acquire Poolworks in preferred stock value</t>
  </si>
  <si>
    <t>Advanced to Poolworks</t>
  </si>
  <si>
    <t>INVENTORIES (Details) - USD ($)</t>
  </si>
  <si>
    <t>INVENTORIES DETAILS</t>
  </si>
  <si>
    <t>DEFERRED PRODUCTION COSTS (Details)</t>
  </si>
  <si>
    <t>Dec. 31, 2016USD ($)</t>
  </si>
  <si>
    <t>DEFERRED PRODUCTION COSTS DETAILS</t>
  </si>
  <si>
    <t>Deferred production costs in relation to the Greatest Story Ever Sung</t>
  </si>
  <si>
    <t>Incurred costs to develop the new Crossings musical CD</t>
  </si>
  <si>
    <t>MARKETING EXPENSES (Details)</t>
  </si>
  <si>
    <t>MARKETING EXPENSES DETAILS</t>
  </si>
  <si>
    <t>Marketing expenses</t>
  </si>
  <si>
    <t>ACCOUNTS PAYABLE AND ACCRUED EXPENSES (Details)</t>
  </si>
  <si>
    <t>ACCOUNTS PAYABLE AND ACCRUED EXPENSES DETAILS</t>
  </si>
  <si>
    <t>Accrued expenses including an accrual of professional fees</t>
  </si>
  <si>
    <t>SHORT-TERM CONVERTIBLE DEBT (Details) - USD ($)</t>
  </si>
  <si>
    <t>SHORT-TERM CONVERTIBLE DEBT DETAILS</t>
  </si>
  <si>
    <t>Note payable, non-interest bearing due in 2016, convertible at $2.00 per share on or before maturity, subsequently converted in 2016.</t>
  </si>
  <si>
    <t>Notes payable, non-interest bearing due in 2016, convertible at $0.50 per share on or before maturity, all but $12,000 subsequently converted in 2016.</t>
  </si>
  <si>
    <t>Notes payable, non-interest bearing, due in 2016, convertible at $0.50 per share on or before maturity, subsequently converted in 2016.</t>
  </si>
  <si>
    <t>Note payable, non-interest bearing due in 2016, convertible at $0.25 per share on or before maturity, subsequently converted in 2016.</t>
  </si>
  <si>
    <t>LG Capital Funding tranche 1 - loan agreement described below</t>
  </si>
  <si>
    <t>Quarum Holdings, LLC - loan agreement described below</t>
  </si>
  <si>
    <t>Adar Bays, LLC tranche 1 - loan agreement described below</t>
  </si>
  <si>
    <t>SHORT-TERM CONVERTIBLE DEBT PARENTHETICALS (Details)</t>
  </si>
  <si>
    <t>Dec. 31, 2015$ / shares</t>
  </si>
  <si>
    <t>SHORT-TERM CONVERTIBLE DEBT PARENTHETICALS DETAILS</t>
  </si>
  <si>
    <t>Note payable, non-interest bearing due in 2016 convertible per share</t>
  </si>
  <si>
    <t>LOANS (Details) - USD ($)</t>
  </si>
  <si>
    <t>Dec. 13, 2016</t>
  </si>
  <si>
    <t>Jun. 03, 2016</t>
  </si>
  <si>
    <t>LOANS DETAILS</t>
  </si>
  <si>
    <t>Two demand loan payables outstanding in the principal amounts</t>
  </si>
  <si>
    <t>Due to a director and officer</t>
  </si>
  <si>
    <t>Note agreement with Quarum Holdings, LLC with 8% interest</t>
  </si>
  <si>
    <t>Note proceeds to T. McNeil</t>
  </si>
  <si>
    <t>Interest paid</t>
  </si>
  <si>
    <t>Accrued interest payable</t>
  </si>
  <si>
    <t>DEMAND LOANS FROM PRESIDENT TRANSACTIONS (Details)</t>
  </si>
  <si>
    <t>DEMAND LOANS FROM PRESIDENT TRANSACTIONS DETAILS</t>
  </si>
  <si>
    <t>Loans from president</t>
  </si>
  <si>
    <t>Rate of interest per annum</t>
  </si>
  <si>
    <t>3.00%</t>
  </si>
  <si>
    <t>CONVERTIBLE PROMISSORY NOTE AGREEMENT WITH ADAR BAYS, LLC (Narrative) (Details) - USD ($)</t>
  </si>
  <si>
    <t>Nov. 02, 2016</t>
  </si>
  <si>
    <t>Mar. 22, 2016</t>
  </si>
  <si>
    <t>Convertible promissory note Adar Bays, LLC Narrative Details</t>
  </si>
  <si>
    <t>Convertible promissory note agreement</t>
  </si>
  <si>
    <t>Interest rate</t>
  </si>
  <si>
    <t>8.00%</t>
  </si>
  <si>
    <t>Brokers fees</t>
  </si>
  <si>
    <t>legal fees associated with these notes</t>
  </si>
  <si>
    <t>Remaining note payable balance</t>
  </si>
  <si>
    <t>Adar Bays, LLC converted a total of the notes payable</t>
  </si>
  <si>
    <t>Interest on notes payable total</t>
  </si>
  <si>
    <t>Converted a total shares of common stock</t>
  </si>
  <si>
    <t>CONVERTIBLE PROMISSORY NOTE ADAR BAYS, LLC (Details) - USD ($)</t>
  </si>
  <si>
    <t>Nov. 14, 2016</t>
  </si>
  <si>
    <t>Nov. 10, 2016</t>
  </si>
  <si>
    <t>Nov. 09, 2016</t>
  </si>
  <si>
    <t>Nov. 07, 2016</t>
  </si>
  <si>
    <t>Nov. 03, 2016</t>
  </si>
  <si>
    <t>Nov. 01, 2016</t>
  </si>
  <si>
    <t>Oct. 31, 2016</t>
  </si>
  <si>
    <t>Oct. 27, 2016</t>
  </si>
  <si>
    <t>Oct. 26, 2016</t>
  </si>
  <si>
    <t>Oct. 14, 2016</t>
  </si>
  <si>
    <t>Sep. 26, 2016</t>
  </si>
  <si>
    <t>Convertible promissory note Adar Bays, LLC Details</t>
  </si>
  <si>
    <t>Adar Bays, LLC Amount Converted</t>
  </si>
  <si>
    <t>Adar Bays, LLC Interest Paid</t>
  </si>
  <si>
    <t>Adar Bays, LLC Converted Common Shares</t>
  </si>
  <si>
    <t>Converted Common Shares</t>
  </si>
  <si>
    <t>Adar Bays, LLC Conversion Rate</t>
  </si>
  <si>
    <t>LG CAPITAL FUNDING, LLC (Narrative) (Details) - USD ($)</t>
  </si>
  <si>
    <t>Dec. 21, 2016</t>
  </si>
  <si>
    <t>Dec. 12, 2016</t>
  </si>
  <si>
    <t>May 13, 2016</t>
  </si>
  <si>
    <t>LG Capital Funding, LLC Narrative Details</t>
  </si>
  <si>
    <t>Convertible promissory note agreement LG Capital Funding, LLC</t>
  </si>
  <si>
    <t>Interest rate LG Capital Funding, LLC</t>
  </si>
  <si>
    <t>Brokers fees LG Capital Funding, LLC</t>
  </si>
  <si>
    <t>legal fees LG Capital Funding, LLC</t>
  </si>
  <si>
    <t>LG Capital Funding, LLC converted a total of notes payable</t>
  </si>
  <si>
    <t>LG Capital Funding, LLC interest on total notes payable</t>
  </si>
  <si>
    <t>LG Capital Funding, LLC converted shares of common stock</t>
  </si>
  <si>
    <t>LG Capital Funding, LLC Total Conversion Rate</t>
  </si>
  <si>
    <t>QUARUM HOLDINGS, LLC (Narrative) (Details) - USD ($)</t>
  </si>
  <si>
    <t>Nov. 22, 2016</t>
  </si>
  <si>
    <t>Quarum Holdings, LLC Narrative Details</t>
  </si>
  <si>
    <t>Quarum Holdings, LLC convertible promissory note agreement</t>
  </si>
  <si>
    <t>Interest rate Quarum Holdings, LLC</t>
  </si>
  <si>
    <t>Original issue discount fees Quarum Holdings, LLC</t>
  </si>
  <si>
    <t>Legal fees Quarum Holdings, LLC</t>
  </si>
  <si>
    <t>TYPENEX CO-INVESTMENT, LLC (Narrative) (Details) - USD ($)</t>
  </si>
  <si>
    <t>May 10, 2016</t>
  </si>
  <si>
    <t>Mar. 18, 2016</t>
  </si>
  <si>
    <t>Feb. 01, 2016</t>
  </si>
  <si>
    <t>Typenex Co-Investment, LLC Narrative Details</t>
  </si>
  <si>
    <t>Typenex Co-Investment, LLC convertible promissory note agreement</t>
  </si>
  <si>
    <t>Interest rate Typenex Co-Investment, LLC</t>
  </si>
  <si>
    <t>10.00%</t>
  </si>
  <si>
    <t>Original issue discount fee with principal and interest payments</t>
  </si>
  <si>
    <t>Original issue discount fees Typenex Co-Investment, LLC</t>
  </si>
  <si>
    <t>Legal fees Typenex Co-Investment, LLC</t>
  </si>
  <si>
    <t>Note included five warrant agreements totaling</t>
  </si>
  <si>
    <t>Convertible at par value</t>
  </si>
  <si>
    <t>Exchange Agreement with Typenex Co-Investment, LLC to exchange warrants</t>
  </si>
  <si>
    <t>Exchange of the warrants for a convertible promissory note</t>
  </si>
  <si>
    <t>Paid Typenex Co-Investment, LLC a payoff amount which constituted the balance of interest owed on the promissory note</t>
  </si>
  <si>
    <t>Converted a total of notes payable</t>
  </si>
  <si>
    <t>Termination of Warrant Agreement</t>
  </si>
  <si>
    <t>Typenex Co-Investment, LLC interest on total notes payable</t>
  </si>
  <si>
    <t>Typenex Co-Investment, LLC converted shares of common stock</t>
  </si>
  <si>
    <t>Typenex Co-Investment, LLC Total Conversion Rate</t>
  </si>
  <si>
    <t>Typenex Co-Investment, LLC converted a total amount</t>
  </si>
  <si>
    <t>EQUITY TRANSACTIONS (Details) - USD ($)</t>
  </si>
  <si>
    <t>EQUITY TRANSACTIONS:</t>
  </si>
  <si>
    <t>Issued shares of common stock for promissory note conversions</t>
  </si>
  <si>
    <t>Issued shares of common stock for professional services</t>
  </si>
  <si>
    <t>Cancelled shares of common stock originally given</t>
  </si>
  <si>
    <t>Issued shares of Preferred Series B stock</t>
  </si>
  <si>
    <t>Cancelled shares of common stock originally given to Kurt E. Neubauer</t>
  </si>
  <si>
    <t>Cancelled shares of common stock originally given to John Pepe</t>
  </si>
  <si>
    <t>Cancelled shares of common stock originally given to Tim Williams</t>
  </si>
  <si>
    <t>Exchange for Preferred Series B</t>
  </si>
  <si>
    <t>Kurt E. Neubauer</t>
  </si>
  <si>
    <t>John Pepe</t>
  </si>
  <si>
    <t>Tim Williams</t>
  </si>
  <si>
    <t>Issued shares of Preferred Series B stock for accounting and legal services</t>
  </si>
  <si>
    <t>Company transferred rights of warrants originally assigned</t>
  </si>
  <si>
    <t>Issued shares of Preferred B series stock Laureen Falco</t>
  </si>
  <si>
    <t>ADVISORY AGREEMENT WITH POSNER MCLANE, LLC (Details) - USD ($)</t>
  </si>
  <si>
    <t>Dec. 09, 2016</t>
  </si>
  <si>
    <t>Sep. 27, 2016</t>
  </si>
  <si>
    <t>May 20, 2016</t>
  </si>
  <si>
    <t>May 17, 2016</t>
  </si>
  <si>
    <t>Advisory agreement with Posner McLane, LLC Details</t>
  </si>
  <si>
    <t>Company has agreed to pay Posner McLane, LLC a monthly consulting fee in cash</t>
  </si>
  <si>
    <t>Issued shares of the Company's common stock during the period Total</t>
  </si>
  <si>
    <t>Amount Converted During the Dates</t>
  </si>
  <si>
    <t>Common Shares During the Dates</t>
  </si>
  <si>
    <t>Conversion Rate Per Share During the Dates</t>
  </si>
  <si>
    <t>COMPANY CONVERTED SHARES OF COMMON STOCK DURING THE FOLLOWING DATES (Details) - $ / shares</t>
  </si>
  <si>
    <t>Dec. 28, 2016</t>
  </si>
  <si>
    <t>Dec. 16, 2016</t>
  </si>
  <si>
    <t>Dec. 15, 2016</t>
  </si>
  <si>
    <t>Dec. 02, 2016</t>
  </si>
  <si>
    <t>Company converted shares of common stock during the following dates details</t>
  </si>
  <si>
    <t>Warrant Shares</t>
  </si>
  <si>
    <t>Common Shares</t>
  </si>
  <si>
    <t>Conversion Rate</t>
  </si>
  <si>
    <t>LOSS CARRY FORWARD EXPIRES ACCORDING TO THE FOLLOWING SCHEDULE (Details)</t>
  </si>
  <si>
    <t>Loss carry forward expires according to the following schedule:</t>
  </si>
  <si>
    <t>loss carry forward expires Year Ending 2034</t>
  </si>
  <si>
    <t>loss carry forward expires Year Ending 2035</t>
  </si>
  <si>
    <t>loss carry forward expires Year Ending 2036</t>
  </si>
  <si>
    <t>Net operating loss carry forward</t>
  </si>
  <si>
    <t>INCOME TAX PROVISION (Details) - USD ($)</t>
  </si>
  <si>
    <t>Description</t>
  </si>
  <si>
    <t>Tax provision at expected tax rate</t>
  </si>
  <si>
    <t>Application of valuation allowance</t>
  </si>
  <si>
    <t>Income tax provision</t>
  </si>
  <si>
    <t>RELATED PARTY TRANSACTIONS (Details) - USD ($)</t>
  </si>
  <si>
    <t>RELATED PARTY TRANSACTIONS DETAILS</t>
  </si>
  <si>
    <t>Accrued interest related party</t>
  </si>
  <si>
    <t>SUBSEQUENT EVENTS - CONVERSION OF DEBT TO EQUITY (Details) - USD ($)</t>
  </si>
  <si>
    <t>Feb. 19, 2017</t>
  </si>
  <si>
    <t>Jan. 12, 2017</t>
  </si>
  <si>
    <t>Jan. 05, 2017</t>
  </si>
  <si>
    <t>Jan. 03, 2017</t>
  </si>
  <si>
    <t>Subsequent Events- Conversion of Debt to Equity Details</t>
  </si>
  <si>
    <t>LG Capital Funding, LLC converted a total of principal amount of notes payable</t>
  </si>
  <si>
    <t>LG Capital Funding, LLC converted accrued interest</t>
  </si>
  <si>
    <t>LG Capital Funding, LLC converted into shares of common stock</t>
  </si>
  <si>
    <t>Quarum Holdings, LLC converted a total of principal amount of notes payable</t>
  </si>
  <si>
    <t>Quarum Holdings, LLC converted into shares of common stock</t>
  </si>
  <si>
    <t>LG Capital Funding, LLC Shares Common</t>
  </si>
  <si>
    <t>LG Capital Funding, LLC Conversion Price Per Share</t>
  </si>
  <si>
    <t>LG Capital Funding, LLC Interest</t>
  </si>
  <si>
    <t>LG Capital Funding, LLC Total</t>
  </si>
  <si>
    <t>LG Capital Funding, LLC Total Shares Common</t>
  </si>
  <si>
    <t>LG Capital Funding, LLC Total Interest</t>
  </si>
  <si>
    <t>LG Capital Funding, LLC Total amount</t>
  </si>
  <si>
    <t>Quarum Holdings, LLC Shares Common</t>
  </si>
  <si>
    <t>Quarum Holdings, LLC Conversion Price Per Share</t>
  </si>
  <si>
    <t>Quarum Holdings, LLC Total Shares Common</t>
  </si>
  <si>
    <t>Quarum Holdings, LLC Total amount</t>
  </si>
  <si>
    <t>SUBSEQUENT EVENTS - CONVERTIBLE NOTES PAYABLE AND WARRANTS (Details) - USD ($)</t>
  </si>
  <si>
    <t>Feb. 23, 2017</t>
  </si>
  <si>
    <t>Feb. 16, 2017</t>
  </si>
  <si>
    <t>Feb. 15, 2017</t>
  </si>
  <si>
    <t>Feb. 10, 2017</t>
  </si>
  <si>
    <t>Feb. 09, 2017</t>
  </si>
  <si>
    <t>Feb. 08, 2017</t>
  </si>
  <si>
    <t>Jan. 20, 2017</t>
  </si>
  <si>
    <t>Jan. 04, 2017</t>
  </si>
  <si>
    <t>Subsequent Events - Convertible notes payable and warrants Details</t>
  </si>
  <si>
    <t>Convertible promissory note with the Power Up Lending Group, Ltd</t>
  </si>
  <si>
    <t>Interest rate Power Up Lending Group, Ltd</t>
  </si>
  <si>
    <t>Legal costs Power Up Lending Group, Ltd</t>
  </si>
  <si>
    <t>Original issue discount fees Power Up Lending Group, Ltd</t>
  </si>
  <si>
    <t>Investor fees Power Up Lending Group, Ltd</t>
  </si>
  <si>
    <t>Convertible promissory note with the Quarum Holdings, LLC</t>
  </si>
  <si>
    <t>Additional note with Quarum Holdings, LLC</t>
  </si>
  <si>
    <t>Investor fees Quarum Holdings, LLC</t>
  </si>
  <si>
    <t>Company issued a warrant exercisable into shares to Quarum Holdings, LLC</t>
  </si>
  <si>
    <t>Company issued a warrant exercisable into shares to Quarum Holdings, LLC, exercise amount</t>
  </si>
  <si>
    <t>Convertible promissory note with the LG Capital Funding, LLC</t>
  </si>
  <si>
    <t>Additional note with LG Capital Funding, LLC</t>
  </si>
  <si>
    <t>Legal fees LG Capital Funding, LLC</t>
  </si>
  <si>
    <t>Broker fees LG Capital Funding, LLC</t>
  </si>
  <si>
    <t>Original issue discount fees LG Capital Funding, LLC</t>
  </si>
  <si>
    <t>Company issued a warrant exercisable into shares to LG Capital Funding, LLC</t>
  </si>
  <si>
    <t>Company issued a warrant exercisable into shares to LG Capital Funding, LLC, exercise amount</t>
  </si>
  <si>
    <t>Convertible promissory note with the Cerberus Finance Group, LTD</t>
  </si>
  <si>
    <t>Interest rate Cerberus Finance Group, LTD</t>
  </si>
  <si>
    <t>Additional note with Cerberus Finance Group, LTD</t>
  </si>
  <si>
    <t>Legal fees Cerberus Finance Group, LTD</t>
  </si>
  <si>
    <t>Original issue discount fees Cerberus Finance Group, LTD</t>
  </si>
  <si>
    <t>Company issued a warrant exercisable into shares to Cerberus Finance Group, LTD</t>
  </si>
  <si>
    <t>Company issued a warrant exercisable into shares to LG Cerberus Finance Group, LTD, exercise amount</t>
  </si>
  <si>
    <t>Quarum Holdings, LLC exercised a warrant into shares</t>
  </si>
  <si>
    <t>Quarum Holdings, LLC exercised a warrant into shares at conversion price per share</t>
  </si>
  <si>
    <t>Quarum Holdings, LLC exercised a warrant into shares, value</t>
  </si>
  <si>
    <t>Convertible promissory note with the Crossover Capital Fund II, LLC</t>
  </si>
  <si>
    <t>Interest rate Crossover Capital Fund II, LLC</t>
  </si>
  <si>
    <t>Legal fees Crossover Capital Fund II, LLC</t>
  </si>
  <si>
    <t>Original issue discount fees Crossover Capital Fund II, LLC</t>
  </si>
  <si>
    <t>Investor fees Crossover Capital Fund II, LLC</t>
  </si>
  <si>
    <t>Convertible promissory note with the JSJ investments</t>
  </si>
  <si>
    <t>Interest rate JSJ investments</t>
  </si>
  <si>
    <t>12.00%</t>
  </si>
  <si>
    <t>Legal fees JSJ investments</t>
  </si>
  <si>
    <t>Original issue discount fees JSJ investments</t>
  </si>
  <si>
    <t>Convertible promissory note with the Auctus Fund, LLC</t>
  </si>
  <si>
    <t>Interest rate Auctus Fund, LLC</t>
  </si>
  <si>
    <t>Legal fees Auctus Fund, LLC</t>
  </si>
  <si>
    <t>Original issue discount fees Auctus Fund, LLC</t>
  </si>
  <si>
    <t>Broker fees Auctus Fund, LLC</t>
  </si>
  <si>
    <t>Company issued warrant to Quarum Holdings, LLC exercisable into shares</t>
  </si>
  <si>
    <t>Company issued warrant to Quarum Holdings, LLC exercisable into shares, aggregate price</t>
  </si>
  <si>
    <t>SUBSEQUENT EVENTS - POOLWORKS (GERMANY), LTD (Details) - USD ($)</t>
  </si>
  <si>
    <t>Feb. 07, 2017</t>
  </si>
  <si>
    <t>Subsequent Events - Poolworks (Germany), Ltd Details</t>
  </si>
  <si>
    <t>Signed Letter of Intent to settle all debts owed by Poolworks (Germany), Ltd</t>
  </si>
  <si>
    <t>VZ owns equity of Poolworks (Germany) Ltd, percent</t>
  </si>
  <si>
    <t>100.00%</t>
  </si>
  <si>
    <t>Issued shares of Series C preferred stock to VNZ Majority Shareholders</t>
  </si>
  <si>
    <t>Allocated total purchase price of VZ Network Holdings</t>
  </si>
  <si>
    <t>PURCHASE OF THE VZ NETWORK HOLDINGS, INC - ALLOCATION OF PURCHASE PRICE (Details)</t>
  </si>
  <si>
    <t>Mar. 10, 2017USD ($)</t>
  </si>
  <si>
    <t>Purchase of the VZ Network Holdings, Inc. - Allocation of Purchase Price</t>
  </si>
  <si>
    <t>Intangible Asset - Domain Names, User Lists, Brand Name -</t>
  </si>
  <si>
    <t>Goodwill</t>
  </si>
  <si>
    <t>SUBSEQUENT EVENTS - PURCHASE OF THE CHIMERA GAME ASSETS (Details)</t>
  </si>
  <si>
    <t>Mar. 10, 2017USD ($)shares</t>
  </si>
  <si>
    <t>Subsequent Events - Purchase of the Chimera Game assets Details</t>
  </si>
  <si>
    <t>Purchase price was established</t>
  </si>
  <si>
    <t>Amount paid in a combination of cash and preferred stock</t>
  </si>
  <si>
    <t>Balance financed by a 6% note payable</t>
  </si>
  <si>
    <t>Preferred stock is convertible at the holder's option into shares | shares</t>
  </si>
  <si>
    <t>Mr. Levine will be paid for assistance</t>
  </si>
  <si>
    <t>PURCHASE OF THE CHIMERA GAME ASSETS - ALLOCATION OF PURCHASE PRICE (Details)</t>
  </si>
  <si>
    <t>Intangible Assets:</t>
  </si>
  <si>
    <t>Chimera Trademark</t>
  </si>
  <si>
    <t>Email addresses</t>
  </si>
  <si>
    <t>Chimera Online Games</t>
  </si>
  <si>
    <t>SUBSEQUENT EVENTS - 2017 NON-STATUTORY STOCK OPTION PLAN (Details) - USD ($)</t>
  </si>
  <si>
    <t>Mar. 31, 2017</t>
  </si>
  <si>
    <t>Mar. 10, 2017</t>
  </si>
  <si>
    <t>Feb. 27, 2017</t>
  </si>
  <si>
    <t>2017 Non-Statutory Stock Option Plan details</t>
  </si>
  <si>
    <t>Issuance shares of the Registrant's common stock (par value $.001)</t>
  </si>
  <si>
    <t>Issued Preferred Series B stock to Laureen Falco for services</t>
  </si>
  <si>
    <t>Issued Preferred Series B stock to Laureen Falco value</t>
  </si>
  <si>
    <t>Issued Preferred Series B stock to David Micek for services</t>
  </si>
  <si>
    <t>Issued Preferred Series B stock to David Micek value</t>
  </si>
  <si>
    <t>Issued Preferred Series B stock to Dennis Gile for services</t>
  </si>
  <si>
    <t>Issued Preferred Series B stock to Dennis Gile value</t>
  </si>
  <si>
    <t>Company signed a Letter of Intent to purchase assets from BD Health Partners LLC</t>
  </si>
  <si>
    <t>Company formed Online Technologies, Inc., with authorized shares of common stock at $0.0000001 par value</t>
  </si>
  <si>
    <t>Company formed Online Technologies, Inc., with authorized shares of preferred stock at $0.0000001 par value</t>
  </si>
  <si>
    <t>Company formed Momentous Films, Inc., a C corporation with authorized shares of common stock at 0.0001 par value</t>
  </si>
  <si>
    <t>Company formed Momentous Films, Inc., a C corporation with authorized shares of preferred stock at $0.0001 par val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_);_(&quot;$ &quot;(#,##0.000000)" numFmtId="167"/>
    <numFmt formatCode="_(&quot;$ &quot;#,##0.0000_);_(&quot;$ &quot;(#,##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602381</v>
      </c>
    </row>
    <row r="9" spans="1:4">
      <c r="A9" s="3" t="s">
        <v>16</v>
      </c>
      <c r="B9" s="3" t="s">
        <v>17</v>
      </c>
    </row>
    <row r="10" spans="1:4">
      <c r="A10" s="3" t="s">
        <v>18</v>
      </c>
      <c r="D10" s="5" t="n">
        <v>1373000</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4" t="n">
        <v>2016</v>
      </c>
    </row>
    <row r="16" spans="1:4">
      <c r="A16" s="3" t="s">
        <v>27</v>
      </c>
      <c r="B16" s="3" t="s">
        <v>28</v>
      </c>
    </row>
    <row r="17" spans="1:4">
      <c r="A17" s="3" t="s">
        <v>29</v>
      </c>
    </row>
    <row r="18" spans="1:4">
      <c r="A18" s="3" t="s">
        <v>30</v>
      </c>
      <c r="C18" s="4" t="n">
        <v>1000</v>
      </c>
    </row>
    <row r="19" spans="1:4">
      <c r="A19" s="3" t="s">
        <v>31</v>
      </c>
    </row>
    <row r="20" spans="1:4">
      <c r="A20" s="3" t="s">
        <v>30</v>
      </c>
      <c r="C20" s="4" t="n">
        <v>173060</v>
      </c>
    </row>
    <row r="21" spans="1:4">
      <c r="A21" s="3" t="s">
        <v>32</v>
      </c>
    </row>
    <row r="22" spans="1:4">
      <c r="A22" s="3" t="s">
        <v>30</v>
      </c>
      <c r="C22" s="4" t="n">
        <v>671218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6" t="s">
        <v>142</v>
      </c>
    </row>
    <row r="4" spans="1:2">
      <c r="A4" s="3" t="s">
        <v>141</v>
      </c>
      <c r="B4"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6" t="s">
        <v>150</v>
      </c>
    </row>
    <row r="4" spans="1:2">
      <c r="A4" s="3" t="s">
        <v>150</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15704</v>
      </c>
      <c r="C3" s="5" t="n">
        <v>14</v>
      </c>
    </row>
    <row r="4" spans="1:3">
      <c r="A4" s="3" t="s">
        <v>37</v>
      </c>
      <c r="B4" s="4" t="n">
        <v>23297</v>
      </c>
      <c r="C4" s="4" t="n">
        <v>0</v>
      </c>
    </row>
    <row r="5" spans="1:3">
      <c r="A5" s="3" t="s">
        <v>38</v>
      </c>
      <c r="B5" s="4" t="n">
        <v>0</v>
      </c>
      <c r="C5" s="4" t="n">
        <v>5984</v>
      </c>
    </row>
    <row r="6" spans="1:3">
      <c r="A6" s="3" t="s">
        <v>39</v>
      </c>
      <c r="B6" s="4" t="n">
        <v>47543</v>
      </c>
      <c r="C6" s="4" t="n">
        <v>41131</v>
      </c>
    </row>
    <row r="7" spans="1:3">
      <c r="A7" s="3" t="s">
        <v>40</v>
      </c>
      <c r="B7" s="4" t="n">
        <v>100</v>
      </c>
      <c r="C7" s="4" t="n">
        <v>294</v>
      </c>
    </row>
    <row r="8" spans="1:3">
      <c r="A8" s="3" t="s">
        <v>41</v>
      </c>
      <c r="B8" s="4" t="n">
        <v>86644</v>
      </c>
      <c r="C8" s="4" t="n">
        <v>47423</v>
      </c>
    </row>
    <row r="9" spans="1:3">
      <c r="A9" s="3" t="s">
        <v>42</v>
      </c>
      <c r="B9" s="4" t="n">
        <v>86644</v>
      </c>
      <c r="C9" s="4" t="n">
        <v>47423</v>
      </c>
    </row>
    <row r="10" spans="1:3">
      <c r="A10" s="6" t="s">
        <v>43</v>
      </c>
    </row>
    <row r="11" spans="1:3">
      <c r="A11" s="3" t="s">
        <v>44</v>
      </c>
      <c r="B11" s="4" t="n">
        <v>148476</v>
      </c>
      <c r="C11" s="4" t="n">
        <v>65929</v>
      </c>
    </row>
    <row r="12" spans="1:3">
      <c r="A12" s="3" t="s">
        <v>45</v>
      </c>
      <c r="B12" s="4" t="n">
        <v>20993</v>
      </c>
      <c r="C12" s="4" t="n">
        <v>8313</v>
      </c>
    </row>
    <row r="13" spans="1:3">
      <c r="A13" s="3" t="s">
        <v>46</v>
      </c>
      <c r="B13" s="4" t="n">
        <v>52543</v>
      </c>
      <c r="C13" s="4" t="n">
        <v>119745</v>
      </c>
    </row>
    <row r="14" spans="1:3">
      <c r="A14" s="3" t="s">
        <v>47</v>
      </c>
      <c r="B14" s="4" t="n">
        <v>164000</v>
      </c>
      <c r="C14" s="4" t="n">
        <v>352000</v>
      </c>
    </row>
    <row r="15" spans="1:3">
      <c r="A15" s="3" t="s">
        <v>48</v>
      </c>
      <c r="B15" s="4" t="n">
        <v>40965</v>
      </c>
      <c r="C15" s="4" t="n">
        <v>32400</v>
      </c>
    </row>
    <row r="16" spans="1:3">
      <c r="A16" s="3" t="s">
        <v>49</v>
      </c>
      <c r="B16" s="4" t="n">
        <v>343450</v>
      </c>
      <c r="C16" s="4" t="n">
        <v>343430</v>
      </c>
    </row>
    <row r="17" spans="1:3">
      <c r="A17" s="3" t="s">
        <v>50</v>
      </c>
      <c r="B17" s="4" t="n">
        <v>913079</v>
      </c>
      <c r="C17" s="4" t="n">
        <v>0</v>
      </c>
    </row>
    <row r="18" spans="1:3">
      <c r="A18" s="3" t="s">
        <v>51</v>
      </c>
      <c r="B18" s="4" t="n">
        <v>1683506</v>
      </c>
      <c r="C18" s="4" t="n">
        <v>921817</v>
      </c>
    </row>
    <row r="19" spans="1:3">
      <c r="A19" s="3" t="s">
        <v>52</v>
      </c>
      <c r="B19" s="4" t="n">
        <v>1683506</v>
      </c>
      <c r="C19" s="4" t="n">
        <v>921817</v>
      </c>
    </row>
    <row r="20" spans="1:3">
      <c r="A20" s="6" t="s">
        <v>53</v>
      </c>
    </row>
    <row r="21" spans="1:3">
      <c r="A21" s="3" t="s">
        <v>54</v>
      </c>
      <c r="B21" s="4" t="n">
        <v>137001</v>
      </c>
      <c r="C21" s="4" t="n">
        <v>1</v>
      </c>
    </row>
    <row r="22" spans="1:3">
      <c r="A22" s="3" t="s">
        <v>55</v>
      </c>
      <c r="B22" s="4" t="n">
        <v>520921</v>
      </c>
      <c r="C22" s="4" t="n">
        <v>81381</v>
      </c>
    </row>
    <row r="23" spans="1:3">
      <c r="A23" s="3" t="s">
        <v>56</v>
      </c>
      <c r="B23" s="4" t="n">
        <v>1280508</v>
      </c>
      <c r="C23" s="4" t="n">
        <v>764274</v>
      </c>
    </row>
    <row r="24" spans="1:3">
      <c r="A24" s="3" t="s">
        <v>57</v>
      </c>
      <c r="B24" s="4" t="n">
        <v>-3535292</v>
      </c>
      <c r="C24" s="4" t="n">
        <v>-1720050</v>
      </c>
    </row>
    <row r="25" spans="1:3">
      <c r="A25" s="3" t="s">
        <v>58</v>
      </c>
      <c r="B25" s="4" t="n">
        <v>-1596862</v>
      </c>
      <c r="C25" s="4" t="n">
        <v>-874394</v>
      </c>
    </row>
    <row r="26" spans="1:3">
      <c r="A26" s="3" t="s">
        <v>59</v>
      </c>
      <c r="B26" s="5" t="n">
        <v>86644</v>
      </c>
      <c r="C26" s="5" t="n">
        <v>47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6" t="s">
        <v>169</v>
      </c>
    </row>
    <row r="4" spans="1:2">
      <c r="A4" s="3" t="s">
        <v>170</v>
      </c>
      <c r="B4" s="3" t="s">
        <v>171</v>
      </c>
    </row>
    <row r="5" spans="1:2">
      <c r="A5" s="3" t="s">
        <v>172</v>
      </c>
      <c r="B5" s="3" t="s">
        <v>173</v>
      </c>
    </row>
    <row r="6" spans="1:2">
      <c r="A6" s="3" t="s">
        <v>174</v>
      </c>
      <c r="B6" s="3" t="s">
        <v>175</v>
      </c>
    </row>
    <row r="7" spans="1:2">
      <c r="A7" s="3" t="s">
        <v>176</v>
      </c>
      <c r="B7" s="3" t="s">
        <v>177</v>
      </c>
    </row>
    <row r="8" spans="1:2">
      <c r="A8" s="3" t="s">
        <v>178</v>
      </c>
      <c r="B8" s="3" t="s">
        <v>179</v>
      </c>
    </row>
    <row r="9" spans="1:2">
      <c r="A9" s="3" t="s">
        <v>180</v>
      </c>
      <c r="B9" s="3" t="s">
        <v>181</v>
      </c>
    </row>
    <row r="10" spans="1:2">
      <c r="A10" s="3" t="s">
        <v>182</v>
      </c>
      <c r="B10" s="3" t="s">
        <v>183</v>
      </c>
    </row>
    <row r="11" spans="1:2">
      <c r="A11" s="3" t="s">
        <v>184</v>
      </c>
      <c r="B11" s="3" t="s">
        <v>185</v>
      </c>
    </row>
    <row r="12" spans="1:2">
      <c r="A12" s="3" t="s">
        <v>186</v>
      </c>
      <c r="B12" s="3" t="s">
        <v>187</v>
      </c>
    </row>
    <row r="13" spans="1:2">
      <c r="A13" s="3" t="s">
        <v>188</v>
      </c>
      <c r="B13" s="3" t="s">
        <v>189</v>
      </c>
    </row>
    <row r="14" spans="1:2">
      <c r="A14" s="3" t="s">
        <v>190</v>
      </c>
      <c r="B14" s="3"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93</v>
      </c>
    </row>
    <row r="4" spans="1:2">
      <c r="A4" s="3" t="s">
        <v>194</v>
      </c>
      <c r="B4" s="3" t="s">
        <v>195</v>
      </c>
    </row>
    <row r="5" spans="1:2">
      <c r="A5" s="3" t="s">
        <v>196</v>
      </c>
      <c r="B5" s="3" t="s">
        <v>197</v>
      </c>
    </row>
    <row r="6" spans="1:2">
      <c r="A6" s="3" t="s">
        <v>198</v>
      </c>
      <c r="B6" s="3" t="s">
        <v>199</v>
      </c>
    </row>
    <row r="7" spans="1:2">
      <c r="A7" s="3" t="s">
        <v>200</v>
      </c>
      <c r="B7"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4</v>
      </c>
      <c r="B4" s="3" t="s">
        <v>205</v>
      </c>
    </row>
    <row r="5" spans="1:2">
      <c r="A5" s="3" t="s">
        <v>206</v>
      </c>
      <c r="B5" s="3" t="s">
        <v>207</v>
      </c>
    </row>
    <row r="6" spans="1:2">
      <c r="A6" s="3" t="s">
        <v>208</v>
      </c>
      <c r="B6"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6" t="s">
        <v>211</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6" t="s">
        <v>217</v>
      </c>
    </row>
    <row r="4" spans="1:2">
      <c r="A4" s="3" t="s">
        <v>218</v>
      </c>
      <c r="B4" s="3" t="s">
        <v>219</v>
      </c>
    </row>
    <row r="5" spans="1:2">
      <c r="A5" s="3" t="s">
        <v>220</v>
      </c>
      <c r="B5" s="3" t="s">
        <v>221</v>
      </c>
    </row>
    <row r="6" spans="1:2">
      <c r="A6" s="3" t="s">
        <v>222</v>
      </c>
      <c r="B6"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4</v>
      </c>
      <c r="B1" s="2" t="s">
        <v>225</v>
      </c>
      <c r="C1" s="2" t="s">
        <v>226</v>
      </c>
    </row>
    <row r="2" spans="1:3">
      <c r="A2" s="6" t="s">
        <v>227</v>
      </c>
    </row>
    <row r="3" spans="1:3">
      <c r="A3" s="3" t="s">
        <v>228</v>
      </c>
      <c r="C3" s="5" t="n">
        <v>10000000</v>
      </c>
    </row>
    <row r="4" spans="1:3">
      <c r="A4" s="3" t="s">
        <v>229</v>
      </c>
      <c r="B4" s="5" t="n">
        <v>232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0</v>
      </c>
      <c r="B1" s="2" t="s">
        <v>2</v>
      </c>
      <c r="C1" s="2" t="s">
        <v>34</v>
      </c>
    </row>
    <row r="2" spans="1:3">
      <c r="A2" s="6" t="s">
        <v>231</v>
      </c>
    </row>
    <row r="3" spans="1:3">
      <c r="A3" s="3" t="s">
        <v>38</v>
      </c>
      <c r="B3" s="5" t="n">
        <v>0</v>
      </c>
      <c r="C3" s="5" t="n">
        <v>59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32</v>
      </c>
      <c r="B1" s="2" t="s">
        <v>233</v>
      </c>
    </row>
    <row r="2" spans="1:2">
      <c r="A2" s="6" t="s">
        <v>234</v>
      </c>
    </row>
    <row r="3" spans="1:2">
      <c r="A3" s="3" t="s">
        <v>235</v>
      </c>
      <c r="B3" s="5" t="n">
        <v>22931</v>
      </c>
    </row>
    <row r="4" spans="1:2">
      <c r="A4" s="3" t="s">
        <v>236</v>
      </c>
      <c r="B4" s="5" t="n">
        <v>475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v>
      </c>
      <c r="B1" s="2" t="s">
        <v>2</v>
      </c>
      <c r="C1" s="2" t="s">
        <v>34</v>
      </c>
    </row>
    <row r="2" spans="1:3">
      <c r="A2" s="6" t="s">
        <v>61</v>
      </c>
    </row>
    <row r="3" spans="1:3">
      <c r="A3" s="3" t="s">
        <v>62</v>
      </c>
      <c r="B3" s="7" t="n">
        <v>0.001</v>
      </c>
      <c r="C3" s="7" t="n">
        <v>0.001</v>
      </c>
    </row>
    <row r="4" spans="1:3">
      <c r="A4" s="3" t="s">
        <v>63</v>
      </c>
      <c r="B4" s="4" t="n">
        <v>50000000</v>
      </c>
      <c r="C4" s="4" t="n">
        <v>50000000</v>
      </c>
    </row>
    <row r="5" spans="1:3">
      <c r="A5" s="3" t="s">
        <v>64</v>
      </c>
      <c r="B5" s="4" t="n">
        <v>138000</v>
      </c>
      <c r="C5" s="4" t="n">
        <v>0</v>
      </c>
    </row>
    <row r="6" spans="1:3">
      <c r="A6" s="3" t="s">
        <v>65</v>
      </c>
      <c r="B6" s="4" t="n">
        <v>138000</v>
      </c>
      <c r="C6" s="4" t="n">
        <v>0</v>
      </c>
    </row>
    <row r="7" spans="1:3">
      <c r="A7" s="3" t="s">
        <v>66</v>
      </c>
      <c r="B7" s="7" t="n">
        <v>0.001</v>
      </c>
      <c r="C7" s="7" t="n">
        <v>0.001</v>
      </c>
    </row>
    <row r="8" spans="1:3">
      <c r="A8" s="3" t="s">
        <v>67</v>
      </c>
      <c r="B8" s="4" t="n">
        <v>5000000000</v>
      </c>
      <c r="C8" s="4" t="n">
        <v>450000000</v>
      </c>
    </row>
    <row r="9" spans="1:3">
      <c r="A9" s="3" t="s">
        <v>68</v>
      </c>
      <c r="B9" s="4" t="n">
        <v>520921319</v>
      </c>
      <c r="C9" s="4" t="n">
        <v>81380810</v>
      </c>
    </row>
    <row r="10" spans="1:3">
      <c r="A10" s="3" t="s">
        <v>69</v>
      </c>
      <c r="B10" s="4" t="n">
        <v>520921319</v>
      </c>
      <c r="C10" s="4" t="n">
        <v>81380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237</v>
      </c>
      <c r="B1" s="2" t="s">
        <v>233</v>
      </c>
    </row>
    <row r="2" spans="1:2">
      <c r="A2" s="6" t="s">
        <v>238</v>
      </c>
    </row>
    <row r="3" spans="1:2">
      <c r="A3" s="3" t="s">
        <v>239</v>
      </c>
      <c r="B3" s="5" t="n">
        <v>296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40</v>
      </c>
      <c r="B1" s="2" t="s">
        <v>233</v>
      </c>
    </row>
    <row r="2" spans="1:2">
      <c r="A2" s="6" t="s">
        <v>241</v>
      </c>
    </row>
    <row r="3" spans="1:2">
      <c r="A3" s="3" t="s">
        <v>44</v>
      </c>
      <c r="B3" s="5" t="n">
        <v>148476</v>
      </c>
    </row>
    <row r="4" spans="1:2">
      <c r="A4" s="3" t="s">
        <v>242</v>
      </c>
      <c r="B4" s="5" t="n">
        <v>209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34</v>
      </c>
    </row>
    <row r="2" spans="1:3">
      <c r="A2" s="6" t="s">
        <v>244</v>
      </c>
    </row>
    <row r="3" spans="1:3">
      <c r="A3" s="3" t="s">
        <v>245</v>
      </c>
      <c r="C3" s="5" t="n">
        <v>50000</v>
      </c>
    </row>
    <row r="4" spans="1:3">
      <c r="A4" s="3" t="s">
        <v>246</v>
      </c>
      <c r="C4" s="4" t="n">
        <v>14000</v>
      </c>
    </row>
    <row r="5" spans="1:3">
      <c r="A5" s="3" t="s">
        <v>247</v>
      </c>
      <c r="C5" s="4" t="n">
        <v>138000</v>
      </c>
    </row>
    <row r="6" spans="1:3">
      <c r="A6" s="3" t="s">
        <v>248</v>
      </c>
      <c r="C6" s="4" t="n">
        <v>150000</v>
      </c>
    </row>
    <row r="7" spans="1:3">
      <c r="A7" s="3" t="s">
        <v>249</v>
      </c>
      <c r="B7" s="5" t="n">
        <v>82675</v>
      </c>
    </row>
    <row r="8" spans="1:3">
      <c r="A8" s="3" t="s">
        <v>250</v>
      </c>
      <c r="B8" s="4" t="n">
        <v>80325</v>
      </c>
    </row>
    <row r="9" spans="1:3">
      <c r="A9" s="3" t="s">
        <v>251</v>
      </c>
      <c r="B9" s="4" t="n">
        <v>1000</v>
      </c>
    </row>
    <row r="10" spans="1:3">
      <c r="A10" s="3" t="s">
        <v>59</v>
      </c>
      <c r="B10" s="5" t="n">
        <v>164000</v>
      </c>
      <c r="C10" s="5" t="n">
        <v>35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4"/>
  </cols>
  <sheetData>
    <row r="1" spans="1:2">
      <c r="A1" s="1" t="s">
        <v>252</v>
      </c>
      <c r="B1" s="2" t="s">
        <v>253</v>
      </c>
    </row>
    <row r="2" spans="1:2">
      <c r="A2" s="6" t="s">
        <v>254</v>
      </c>
    </row>
    <row r="3" spans="1:2">
      <c r="A3" s="3" t="s">
        <v>255</v>
      </c>
      <c r="B3" s="5" t="n">
        <v>2</v>
      </c>
    </row>
    <row r="4" spans="1:2">
      <c r="A4" s="3" t="s">
        <v>255</v>
      </c>
      <c r="B4" s="9" t="n">
        <v>0.5</v>
      </c>
    </row>
    <row r="5" spans="1:2">
      <c r="A5" s="3" t="s">
        <v>255</v>
      </c>
      <c r="B5" s="9" t="n">
        <v>0.5</v>
      </c>
    </row>
    <row r="6" spans="1:2">
      <c r="A6" s="3" t="s">
        <v>255</v>
      </c>
      <c r="B6" s="8" t="n">
        <v>0.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56</v>
      </c>
      <c r="B1" s="2" t="s">
        <v>2</v>
      </c>
      <c r="C1" s="2" t="s">
        <v>257</v>
      </c>
      <c r="D1" s="2" t="s">
        <v>258</v>
      </c>
      <c r="E1" s="2" t="s">
        <v>34</v>
      </c>
    </row>
    <row r="2" spans="1:5">
      <c r="A2" s="6" t="s">
        <v>259</v>
      </c>
    </row>
    <row r="3" spans="1:5">
      <c r="A3" s="3" t="s">
        <v>260</v>
      </c>
      <c r="B3" s="5" t="n">
        <v>22230</v>
      </c>
      <c r="E3" s="5" t="n">
        <v>600</v>
      </c>
    </row>
    <row r="4" spans="1:5">
      <c r="A4" s="3" t="s">
        <v>261</v>
      </c>
      <c r="B4" s="4" t="n">
        <v>22230</v>
      </c>
    </row>
    <row r="5" spans="1:5">
      <c r="A5" s="3" t="s">
        <v>262</v>
      </c>
      <c r="C5" s="8" t="n">
        <v>15634.52</v>
      </c>
    </row>
    <row r="6" spans="1:5">
      <c r="A6" s="3" t="s">
        <v>263</v>
      </c>
      <c r="D6" s="5" t="n">
        <v>15000</v>
      </c>
    </row>
    <row r="7" spans="1:5">
      <c r="A7" s="3" t="s">
        <v>264</v>
      </c>
      <c r="D7" s="8" t="n">
        <v>634.52</v>
      </c>
    </row>
    <row r="8" spans="1:5">
      <c r="A8" s="3" t="s">
        <v>265</v>
      </c>
      <c r="B8" s="5" t="n">
        <v>5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66</v>
      </c>
      <c r="B1" s="2" t="s">
        <v>233</v>
      </c>
    </row>
    <row r="2" spans="1:2">
      <c r="A2" s="6" t="s">
        <v>267</v>
      </c>
    </row>
    <row r="3" spans="1:2">
      <c r="A3" s="3" t="s">
        <v>268</v>
      </c>
      <c r="B3" s="5" t="n">
        <v>343450</v>
      </c>
    </row>
    <row r="4" spans="1:2">
      <c r="A4" s="3" t="s">
        <v>269</v>
      </c>
      <c r="B4" s="3" t="s">
        <v>2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72</v>
      </c>
      <c r="D1" s="2" t="s">
        <v>273</v>
      </c>
    </row>
    <row r="2" spans="1:4">
      <c r="A2" s="6" t="s">
        <v>274</v>
      </c>
    </row>
    <row r="3" spans="1:4">
      <c r="A3" s="3" t="s">
        <v>275</v>
      </c>
      <c r="C3" s="5" t="n">
        <v>35000</v>
      </c>
      <c r="D3" s="5" t="n">
        <v>35000</v>
      </c>
    </row>
    <row r="4" spans="1:4">
      <c r="A4" s="3" t="s">
        <v>276</v>
      </c>
      <c r="C4" s="3" t="s">
        <v>277</v>
      </c>
      <c r="D4" s="3" t="s">
        <v>277</v>
      </c>
    </row>
    <row r="5" spans="1:4">
      <c r="A5" s="3" t="s">
        <v>278</v>
      </c>
      <c r="C5" s="5" t="n">
        <v>7000</v>
      </c>
      <c r="D5" s="5" t="n">
        <v>0</v>
      </c>
    </row>
    <row r="6" spans="1:4">
      <c r="A6" s="3" t="s">
        <v>279</v>
      </c>
      <c r="C6" s="5" t="n">
        <v>4000</v>
      </c>
      <c r="D6" s="5" t="n">
        <v>0</v>
      </c>
    </row>
    <row r="7" spans="1:4">
      <c r="A7" s="3" t="s">
        <v>280</v>
      </c>
      <c r="B7" s="5" t="n">
        <v>1000</v>
      </c>
    </row>
    <row r="8" spans="1:4">
      <c r="A8" s="3" t="s">
        <v>281</v>
      </c>
      <c r="B8" s="9" t="n">
        <v>68999.14999999999</v>
      </c>
    </row>
    <row r="9" spans="1:4">
      <c r="A9" s="3" t="s">
        <v>282</v>
      </c>
      <c r="B9" s="8" t="n">
        <v>1676.76</v>
      </c>
    </row>
    <row r="10" spans="1:4">
      <c r="A10" s="3" t="s">
        <v>283</v>
      </c>
      <c r="B10" s="4" t="n">
        <v>81554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4</v>
      </c>
      <c r="B1" s="2" t="s">
        <v>285</v>
      </c>
      <c r="C1" s="2" t="s">
        <v>286</v>
      </c>
      <c r="D1" s="2" t="s">
        <v>287</v>
      </c>
      <c r="E1" s="2" t="s">
        <v>288</v>
      </c>
      <c r="F1" s="2" t="s">
        <v>289</v>
      </c>
      <c r="G1" s="2" t="s">
        <v>272</v>
      </c>
      <c r="H1" s="2" t="s">
        <v>290</v>
      </c>
      <c r="I1" s="2" t="s">
        <v>291</v>
      </c>
      <c r="J1" s="2" t="s">
        <v>292</v>
      </c>
      <c r="K1" s="2" t="s">
        <v>293</v>
      </c>
      <c r="L1" s="2" t="s">
        <v>294</v>
      </c>
      <c r="M1" s="2" t="s">
        <v>295</v>
      </c>
    </row>
    <row r="2" spans="1:13">
      <c r="A2" s="6" t="s">
        <v>296</v>
      </c>
    </row>
    <row r="3" spans="1:13">
      <c r="A3" s="3" t="s">
        <v>297</v>
      </c>
      <c r="B3" s="5" t="n">
        <v>1200</v>
      </c>
      <c r="C3" s="5" t="n">
        <v>10000</v>
      </c>
      <c r="D3" s="5" t="n">
        <v>8600</v>
      </c>
      <c r="E3" s="5" t="n">
        <v>7900</v>
      </c>
      <c r="F3" s="5" t="n">
        <v>7300</v>
      </c>
      <c r="G3" s="5" t="n">
        <v>3330</v>
      </c>
      <c r="H3" s="5" t="n">
        <v>6720</v>
      </c>
      <c r="I3" s="5" t="n">
        <v>6300</v>
      </c>
      <c r="J3" s="8" t="n">
        <v>5312.15</v>
      </c>
      <c r="K3" s="5" t="n">
        <v>4337</v>
      </c>
      <c r="L3" s="5" t="n">
        <v>5000</v>
      </c>
      <c r="M3" s="5" t="n">
        <v>3000</v>
      </c>
    </row>
    <row r="4" spans="1:13">
      <c r="A4" s="3" t="s">
        <v>298</v>
      </c>
      <c r="G4" s="8" t="n">
        <v>1676.76</v>
      </c>
    </row>
    <row r="5" spans="1:13">
      <c r="A5" s="3" t="s">
        <v>299</v>
      </c>
      <c r="B5" s="4" t="n">
        <v>1886000</v>
      </c>
      <c r="C5" s="4" t="n">
        <v>12121212</v>
      </c>
      <c r="D5" s="4" t="n">
        <v>10424242</v>
      </c>
      <c r="E5" s="4" t="n">
        <v>9575758</v>
      </c>
      <c r="F5" s="4" t="n">
        <v>8848485</v>
      </c>
      <c r="G5" s="4" t="n">
        <v>4036364</v>
      </c>
      <c r="H5" s="4" t="n">
        <v>8145455</v>
      </c>
      <c r="I5" s="4" t="n">
        <v>7159091</v>
      </c>
      <c r="J5" s="4" t="n">
        <v>6036534</v>
      </c>
      <c r="K5" s="4" t="n">
        <v>6065739</v>
      </c>
      <c r="L5" s="4" t="n">
        <v>4132231</v>
      </c>
      <c r="M5" s="4" t="n">
        <v>1090909</v>
      </c>
    </row>
    <row r="6" spans="1:13">
      <c r="A6" s="3" t="s">
        <v>300</v>
      </c>
      <c r="G6" s="4" t="n">
        <v>2032436</v>
      </c>
    </row>
    <row r="7" spans="1:13">
      <c r="A7" s="3" t="s">
        <v>301</v>
      </c>
      <c r="B7" s="10" t="n">
        <v>0.000636</v>
      </c>
      <c r="C7" s="10" t="n">
        <v>0.000825</v>
      </c>
      <c r="D7" s="10" t="n">
        <v>0.000825</v>
      </c>
      <c r="E7" s="10" t="n">
        <v>0.000825</v>
      </c>
      <c r="F7" s="10" t="n">
        <v>0.000825</v>
      </c>
      <c r="G7" s="10" t="n">
        <v>0.000825</v>
      </c>
      <c r="H7" s="10" t="n">
        <v>0.000825</v>
      </c>
      <c r="I7" s="10" t="n">
        <v>0.00088</v>
      </c>
      <c r="J7" s="10" t="n">
        <v>0.00088</v>
      </c>
      <c r="K7" s="10" t="n">
        <v>0.000715</v>
      </c>
      <c r="L7" s="10" t="n">
        <v>0.00121</v>
      </c>
      <c r="M7" s="10" t="n">
        <v>0.00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 customWidth="1" max="6" min="6" width="14"/>
  </cols>
  <sheetData>
    <row r="1" spans="1:6">
      <c r="A1" s="1" t="s">
        <v>302</v>
      </c>
      <c r="B1" s="2" t="s">
        <v>2</v>
      </c>
      <c r="C1" s="2" t="s">
        <v>303</v>
      </c>
      <c r="D1" s="2" t="s">
        <v>304</v>
      </c>
      <c r="E1" s="2" t="s">
        <v>305</v>
      </c>
      <c r="F1" s="2" t="s">
        <v>273</v>
      </c>
    </row>
    <row r="2" spans="1:6">
      <c r="A2" s="6" t="s">
        <v>306</v>
      </c>
    </row>
    <row r="3" spans="1:6">
      <c r="A3" s="3" t="s">
        <v>307</v>
      </c>
      <c r="C3" s="5" t="n">
        <v>37000</v>
      </c>
      <c r="D3" s="5" t="n">
        <v>45675</v>
      </c>
      <c r="E3" s="5" t="n">
        <v>37000</v>
      </c>
      <c r="F3" s="5" t="n">
        <v>65000</v>
      </c>
    </row>
    <row r="4" spans="1:6">
      <c r="A4" s="3" t="s">
        <v>308</v>
      </c>
      <c r="C4" s="3" t="s">
        <v>277</v>
      </c>
      <c r="D4" s="3" t="s">
        <v>277</v>
      </c>
      <c r="E4" s="3" t="s">
        <v>277</v>
      </c>
      <c r="F4" s="3" t="s">
        <v>277</v>
      </c>
    </row>
    <row r="5" spans="1:6">
      <c r="A5" s="3" t="s">
        <v>309</v>
      </c>
      <c r="C5" s="5" t="n">
        <v>3500</v>
      </c>
      <c r="D5" s="5" t="n">
        <v>4350</v>
      </c>
      <c r="E5" s="5" t="n">
        <v>3500</v>
      </c>
      <c r="F5" s="5" t="n">
        <v>6500</v>
      </c>
    </row>
    <row r="6" spans="1:6">
      <c r="A6" s="3" t="s">
        <v>310</v>
      </c>
      <c r="C6" s="5" t="n">
        <v>2000</v>
      </c>
      <c r="D6" s="5" t="n">
        <v>2175</v>
      </c>
      <c r="E6" s="5" t="n">
        <v>2000</v>
      </c>
      <c r="F6" s="5" t="n">
        <v>3250</v>
      </c>
    </row>
    <row r="7" spans="1:6">
      <c r="A7" s="3" t="s">
        <v>311</v>
      </c>
      <c r="B7" s="5" t="n">
        <v>102000</v>
      </c>
    </row>
    <row r="8" spans="1:6">
      <c r="A8" s="3" t="s">
        <v>312</v>
      </c>
      <c r="B8" s="8" t="n">
        <v>4949.09</v>
      </c>
    </row>
    <row r="9" spans="1:6">
      <c r="A9" s="3" t="s">
        <v>313</v>
      </c>
      <c r="B9" s="4" t="n">
        <v>189804028</v>
      </c>
    </row>
    <row r="10" spans="1:6">
      <c r="A10" s="3" t="s">
        <v>314</v>
      </c>
      <c r="B10" s="10" t="n">
        <v>0.0005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15</v>
      </c>
      <c r="B1" s="2" t="s">
        <v>2</v>
      </c>
      <c r="C1" s="2" t="s">
        <v>257</v>
      </c>
      <c r="D1" s="2" t="s">
        <v>316</v>
      </c>
    </row>
    <row r="2" spans="1:4">
      <c r="A2" s="6" t="s">
        <v>317</v>
      </c>
    </row>
    <row r="3" spans="1:4">
      <c r="A3" s="3" t="s">
        <v>318</v>
      </c>
      <c r="C3" s="5" t="n">
        <v>27825</v>
      </c>
      <c r="D3" s="5" t="n">
        <v>52500</v>
      </c>
    </row>
    <row r="4" spans="1:4">
      <c r="A4" s="3" t="s">
        <v>319</v>
      </c>
      <c r="C4" s="3" t="s">
        <v>277</v>
      </c>
      <c r="D4" s="3" t="s">
        <v>277</v>
      </c>
    </row>
    <row r="5" spans="1:4">
      <c r="A5" s="3" t="s">
        <v>320</v>
      </c>
      <c r="B5" s="5" t="n">
        <v>1325</v>
      </c>
    </row>
    <row r="6" spans="1:4">
      <c r="A6" s="3" t="s">
        <v>321</v>
      </c>
      <c r="B6" s="5" t="n">
        <v>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v>
      </c>
      <c r="B1" s="2" t="s">
        <v>1</v>
      </c>
    </row>
    <row r="2" spans="1:3">
      <c r="B2" s="2" t="s">
        <v>2</v>
      </c>
      <c r="C2" s="2" t="s">
        <v>34</v>
      </c>
    </row>
    <row r="3" spans="1:3">
      <c r="A3" s="6" t="s">
        <v>71</v>
      </c>
    </row>
    <row r="4" spans="1:3">
      <c r="A4" s="3" t="s">
        <v>72</v>
      </c>
      <c r="B4" s="5" t="n">
        <v>2501</v>
      </c>
      <c r="C4" s="5" t="n">
        <v>566</v>
      </c>
    </row>
    <row r="5" spans="1:3">
      <c r="A5" s="6" t="s">
        <v>73</v>
      </c>
    </row>
    <row r="6" spans="1:3">
      <c r="A6" s="3" t="s">
        <v>74</v>
      </c>
      <c r="B6" s="4" t="n">
        <v>22931</v>
      </c>
      <c r="C6" s="4" t="n">
        <v>454869</v>
      </c>
    </row>
    <row r="7" spans="1:3">
      <c r="A7" s="3" t="s">
        <v>75</v>
      </c>
      <c r="B7" s="4" t="n">
        <v>791551</v>
      </c>
      <c r="C7" s="4" t="n">
        <v>561473</v>
      </c>
    </row>
    <row r="8" spans="1:3">
      <c r="A8" s="3" t="s">
        <v>76</v>
      </c>
      <c r="B8" s="4" t="n">
        <v>814482</v>
      </c>
      <c r="C8" s="4" t="n">
        <v>1016342</v>
      </c>
    </row>
    <row r="9" spans="1:3">
      <c r="A9" s="3" t="s">
        <v>77</v>
      </c>
      <c r="B9" s="4" t="n">
        <v>-811981</v>
      </c>
      <c r="C9" s="4" t="n">
        <v>-1015776</v>
      </c>
    </row>
    <row r="10" spans="1:3">
      <c r="A10" s="6" t="s">
        <v>78</v>
      </c>
    </row>
    <row r="11" spans="1:3">
      <c r="A11" s="3" t="s">
        <v>79</v>
      </c>
      <c r="B11" s="4" t="n">
        <v>841799</v>
      </c>
      <c r="C11" s="4" t="n">
        <v>11211</v>
      </c>
    </row>
    <row r="12" spans="1:3">
      <c r="A12" s="3" t="s">
        <v>80</v>
      </c>
      <c r="B12" s="4" t="n">
        <v>161462</v>
      </c>
      <c r="C12" s="4" t="n">
        <v>0</v>
      </c>
    </row>
    <row r="13" spans="1:3">
      <c r="A13" s="3" t="s">
        <v>81</v>
      </c>
      <c r="B13" s="4" t="n">
        <v>1003261</v>
      </c>
      <c r="C13" s="4" t="n">
        <v>11211</v>
      </c>
    </row>
    <row r="14" spans="1:3">
      <c r="A14" s="3" t="s">
        <v>82</v>
      </c>
      <c r="B14" s="5" t="n">
        <v>-1815242</v>
      </c>
      <c r="C14" s="5" t="n">
        <v>-1026987</v>
      </c>
    </row>
    <row r="15" spans="1:3">
      <c r="A15" s="3" t="s">
        <v>83</v>
      </c>
      <c r="B15" s="8" t="n">
        <v>-0.01</v>
      </c>
      <c r="C15" s="8" t="n">
        <v>-0.01</v>
      </c>
    </row>
    <row r="16" spans="1:3">
      <c r="A16" s="3" t="s">
        <v>84</v>
      </c>
      <c r="B16" s="4" t="n">
        <v>145239432</v>
      </c>
      <c r="C16" s="4" t="n">
        <v>739614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22</v>
      </c>
      <c r="B1" s="2" t="s">
        <v>2</v>
      </c>
      <c r="C1" s="2" t="s">
        <v>323</v>
      </c>
      <c r="D1" s="2" t="s">
        <v>324</v>
      </c>
      <c r="E1" s="2" t="s">
        <v>325</v>
      </c>
    </row>
    <row r="2" spans="1:5">
      <c r="A2" s="6" t="s">
        <v>326</v>
      </c>
    </row>
    <row r="3" spans="1:5">
      <c r="A3" s="3" t="s">
        <v>327</v>
      </c>
      <c r="E3" s="5" t="n">
        <v>280000</v>
      </c>
    </row>
    <row r="4" spans="1:5">
      <c r="A4" s="3" t="s">
        <v>328</v>
      </c>
      <c r="E4" s="3" t="s">
        <v>329</v>
      </c>
    </row>
    <row r="5" spans="1:5">
      <c r="A5" s="3" t="s">
        <v>330</v>
      </c>
      <c r="E5" s="5" t="n">
        <v>18333</v>
      </c>
    </row>
    <row r="6" spans="1:5">
      <c r="A6" s="3" t="s">
        <v>331</v>
      </c>
      <c r="E6" s="4" t="n">
        <v>5000</v>
      </c>
    </row>
    <row r="7" spans="1:5">
      <c r="A7" s="3" t="s">
        <v>332</v>
      </c>
      <c r="E7" s="4" t="n">
        <v>5000</v>
      </c>
    </row>
    <row r="8" spans="1:5">
      <c r="A8" s="3" t="s">
        <v>333</v>
      </c>
      <c r="E8" s="5" t="n">
        <v>140000</v>
      </c>
    </row>
    <row r="9" spans="1:5">
      <c r="A9" s="3" t="s">
        <v>334</v>
      </c>
      <c r="E9" s="11" t="n">
        <v>0.0001</v>
      </c>
    </row>
    <row r="10" spans="1:5">
      <c r="A10" s="3" t="s">
        <v>335</v>
      </c>
      <c r="D10" s="5" t="n">
        <v>140000</v>
      </c>
    </row>
    <row r="11" spans="1:5">
      <c r="A11" s="3" t="s">
        <v>336</v>
      </c>
      <c r="D11" s="5" t="n">
        <v>37500</v>
      </c>
    </row>
    <row r="12" spans="1:5">
      <c r="A12" s="3" t="s">
        <v>337</v>
      </c>
      <c r="C12" s="5" t="n">
        <v>65000</v>
      </c>
    </row>
    <row r="13" spans="1:5">
      <c r="A13" s="3" t="s">
        <v>338</v>
      </c>
      <c r="B13" s="5" t="n">
        <v>55000</v>
      </c>
    </row>
    <row r="14" spans="1:5">
      <c r="A14" s="3" t="s">
        <v>339</v>
      </c>
      <c r="B14" s="4" t="n">
        <v>37500</v>
      </c>
    </row>
    <row r="15" spans="1:5">
      <c r="A15" s="3" t="s">
        <v>340</v>
      </c>
      <c r="B15" s="5" t="n">
        <v>5750</v>
      </c>
    </row>
    <row r="16" spans="1:5">
      <c r="A16" s="3" t="s">
        <v>341</v>
      </c>
      <c r="B16" s="4" t="n">
        <v>118599665</v>
      </c>
    </row>
    <row r="17" spans="1:5">
      <c r="A17" s="3" t="s">
        <v>342</v>
      </c>
      <c r="B17" s="10" t="n">
        <v>0.000828</v>
      </c>
    </row>
    <row r="18" spans="1:5">
      <c r="A18" s="3" t="s">
        <v>343</v>
      </c>
      <c r="B18" s="5" t="n">
        <v>98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4</v>
      </c>
      <c r="B1" s="2" t="s">
        <v>2</v>
      </c>
      <c r="C1" s="2" t="s">
        <v>316</v>
      </c>
    </row>
    <row r="2" spans="1:3">
      <c r="A2" s="6" t="s">
        <v>345</v>
      </c>
    </row>
    <row r="3" spans="1:3">
      <c r="A3" s="3" t="s">
        <v>346</v>
      </c>
      <c r="B3" s="4" t="n">
        <v>393885364</v>
      </c>
    </row>
    <row r="4" spans="1:3">
      <c r="A4" s="3" t="s">
        <v>347</v>
      </c>
      <c r="B4" s="4" t="n">
        <v>24255620</v>
      </c>
    </row>
    <row r="5" spans="1:3">
      <c r="A5" s="3" t="s">
        <v>348</v>
      </c>
      <c r="C5" s="4" t="n">
        <v>53501800</v>
      </c>
    </row>
    <row r="6" spans="1:3">
      <c r="A6" s="3" t="s">
        <v>349</v>
      </c>
      <c r="C6" s="4" t="n">
        <v>122000</v>
      </c>
    </row>
    <row r="7" spans="1:3">
      <c r="A7" s="3" t="s">
        <v>350</v>
      </c>
      <c r="C7" s="4" t="n">
        <v>21250000</v>
      </c>
    </row>
    <row r="8" spans="1:3">
      <c r="A8" s="3" t="s">
        <v>351</v>
      </c>
      <c r="C8" s="4" t="n">
        <v>20250000</v>
      </c>
    </row>
    <row r="9" spans="1:3">
      <c r="A9" s="3" t="s">
        <v>352</v>
      </c>
      <c r="C9" s="4" t="n">
        <v>12001800</v>
      </c>
    </row>
    <row r="10" spans="1:3">
      <c r="A10" s="6" t="s">
        <v>353</v>
      </c>
    </row>
    <row r="11" spans="1:3">
      <c r="A11" s="3" t="s">
        <v>354</v>
      </c>
      <c r="C11" s="4" t="n">
        <v>42000</v>
      </c>
    </row>
    <row r="12" spans="1:3">
      <c r="A12" s="3" t="s">
        <v>355</v>
      </c>
      <c r="C12" s="4" t="n">
        <v>40000</v>
      </c>
    </row>
    <row r="13" spans="1:3">
      <c r="A13" s="3" t="s">
        <v>356</v>
      </c>
      <c r="C13" s="4" t="n">
        <v>40000</v>
      </c>
    </row>
    <row r="14" spans="1:3">
      <c r="A14" s="3" t="s">
        <v>357</v>
      </c>
      <c r="C14" s="4" t="n">
        <v>10000</v>
      </c>
    </row>
    <row r="15" spans="1:3">
      <c r="A15" s="3" t="s">
        <v>358</v>
      </c>
      <c r="C15" s="5" t="n">
        <v>60000</v>
      </c>
    </row>
    <row r="16" spans="1:3">
      <c r="A16" s="3" t="s">
        <v>359</v>
      </c>
      <c r="C16" s="4"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3"/>
  </cols>
  <sheetData>
    <row r="1" spans="1:6">
      <c r="A1" s="1" t="s">
        <v>360</v>
      </c>
      <c r="B1" s="2" t="s">
        <v>2</v>
      </c>
      <c r="C1" s="2" t="s">
        <v>361</v>
      </c>
      <c r="D1" s="2" t="s">
        <v>362</v>
      </c>
      <c r="E1" s="2" t="s">
        <v>363</v>
      </c>
      <c r="F1" s="2" t="s">
        <v>364</v>
      </c>
    </row>
    <row r="2" spans="1:6">
      <c r="A2" s="6" t="s">
        <v>365</v>
      </c>
    </row>
    <row r="3" spans="1:6">
      <c r="A3" s="3" t="s">
        <v>366</v>
      </c>
      <c r="F3" s="5" t="n">
        <v>20000</v>
      </c>
    </row>
    <row r="4" spans="1:6">
      <c r="A4" s="3" t="s">
        <v>367</v>
      </c>
      <c r="B4" s="4" t="n">
        <v>22720620</v>
      </c>
    </row>
    <row r="5" spans="1:6">
      <c r="A5" s="3" t="s">
        <v>368</v>
      </c>
      <c r="C5" s="5" t="n">
        <v>40000</v>
      </c>
      <c r="D5" s="5" t="n">
        <v>80000</v>
      </c>
      <c r="E5" s="5" t="n">
        <v>20000</v>
      </c>
    </row>
    <row r="6" spans="1:6">
      <c r="A6" s="3" t="s">
        <v>369</v>
      </c>
      <c r="C6" s="4" t="n">
        <v>16333333</v>
      </c>
      <c r="D6" s="4" t="n">
        <v>5968877</v>
      </c>
      <c r="E6" s="4" t="n">
        <v>418410</v>
      </c>
    </row>
    <row r="7" spans="1:6">
      <c r="A7" s="3" t="s">
        <v>370</v>
      </c>
      <c r="C7" s="11" t="n">
        <v>0.0025</v>
      </c>
      <c r="D7" s="11" t="n">
        <v>0.0215</v>
      </c>
      <c r="E7" s="11" t="n">
        <v>0.0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1</v>
      </c>
      <c r="B1" s="2" t="s">
        <v>372</v>
      </c>
      <c r="C1" s="2" t="s">
        <v>373</v>
      </c>
      <c r="D1" s="2" t="s">
        <v>374</v>
      </c>
      <c r="E1" s="2" t="s">
        <v>361</v>
      </c>
      <c r="F1" s="2" t="s">
        <v>375</v>
      </c>
    </row>
    <row r="2" spans="1:6">
      <c r="A2" s="6" t="s">
        <v>376</v>
      </c>
    </row>
    <row r="3" spans="1:6">
      <c r="A3" s="3" t="s">
        <v>377</v>
      </c>
      <c r="B3" s="4" t="n">
        <v>16683</v>
      </c>
      <c r="C3" s="9" t="n">
        <v>9944.549999999999</v>
      </c>
      <c r="D3" s="9" t="n">
        <v>11381.19</v>
      </c>
      <c r="E3" s="9" t="n">
        <v>9252.83</v>
      </c>
      <c r="F3" s="4" t="n">
        <v>11400</v>
      </c>
    </row>
    <row r="4" spans="1:6">
      <c r="A4" s="3" t="s">
        <v>378</v>
      </c>
      <c r="B4" s="4" t="n">
        <v>21900000</v>
      </c>
      <c r="C4" s="4" t="n">
        <v>12915000</v>
      </c>
      <c r="D4" s="4" t="n">
        <v>14780769</v>
      </c>
      <c r="E4" s="4" t="n">
        <v>12016667</v>
      </c>
      <c r="F4" s="4" t="n">
        <v>13288889</v>
      </c>
    </row>
    <row r="5" spans="1:6">
      <c r="A5" s="3" t="s">
        <v>379</v>
      </c>
      <c r="B5" s="10" t="n">
        <v>0.000762</v>
      </c>
      <c r="C5" s="10" t="n">
        <v>0.00077</v>
      </c>
      <c r="D5" s="10" t="n">
        <v>0.00077</v>
      </c>
      <c r="E5" s="10" t="n">
        <v>0.00077</v>
      </c>
      <c r="F5" s="10" t="n">
        <v>0.0008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80</v>
      </c>
      <c r="B1" s="2" t="s">
        <v>233</v>
      </c>
    </row>
    <row r="2" spans="1:2">
      <c r="A2" s="6" t="s">
        <v>381</v>
      </c>
    </row>
    <row r="3" spans="1:2">
      <c r="A3" s="3" t="s">
        <v>382</v>
      </c>
      <c r="B3" s="5" t="n">
        <v>272000</v>
      </c>
    </row>
    <row r="4" spans="1:2">
      <c r="A4" s="3" t="s">
        <v>383</v>
      </c>
      <c r="B4" s="4" t="n">
        <v>337000</v>
      </c>
    </row>
    <row r="5" spans="1:2">
      <c r="A5" s="3" t="s">
        <v>384</v>
      </c>
      <c r="B5" s="4" t="n">
        <v>307305</v>
      </c>
    </row>
    <row r="6" spans="1:2">
      <c r="A6" s="3" t="s">
        <v>385</v>
      </c>
      <c r="B6" s="5" t="n">
        <v>9163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86</v>
      </c>
      <c r="B1" s="2" t="s">
        <v>1</v>
      </c>
    </row>
    <row r="2" spans="1:3">
      <c r="B2" s="2" t="s">
        <v>2</v>
      </c>
      <c r="C2" s="2" t="s">
        <v>34</v>
      </c>
    </row>
    <row r="3" spans="1:3">
      <c r="A3" s="6" t="s">
        <v>387</v>
      </c>
    </row>
    <row r="4" spans="1:3">
      <c r="A4" s="3" t="s">
        <v>388</v>
      </c>
      <c r="B4" s="5" t="n">
        <v>-401613</v>
      </c>
      <c r="C4" s="5" t="n">
        <v>-514692</v>
      </c>
    </row>
    <row r="5" spans="1:3">
      <c r="A5" s="3" t="s">
        <v>389</v>
      </c>
      <c r="B5" s="4" t="n">
        <v>401613</v>
      </c>
      <c r="C5" s="4" t="n">
        <v>514692</v>
      </c>
    </row>
    <row r="6" spans="1:3">
      <c r="A6" s="3" t="s">
        <v>390</v>
      </c>
      <c r="B6" s="5" t="n">
        <v>0</v>
      </c>
      <c r="C6"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34</v>
      </c>
    </row>
    <row r="2" spans="1:3">
      <c r="A2" s="6" t="s">
        <v>392</v>
      </c>
    </row>
    <row r="3" spans="1:3">
      <c r="A3" s="3" t="s">
        <v>46</v>
      </c>
      <c r="B3" s="5" t="n">
        <v>52543</v>
      </c>
      <c r="C3" s="5" t="n">
        <v>119745</v>
      </c>
    </row>
    <row r="4" spans="1:3">
      <c r="A4" s="3" t="s">
        <v>393</v>
      </c>
      <c r="B4" s="5" t="n">
        <v>343450</v>
      </c>
      <c r="C4" s="5" t="n">
        <v>343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94</v>
      </c>
      <c r="B1" s="2" t="s">
        <v>3</v>
      </c>
      <c r="C1" s="2" t="s">
        <v>395</v>
      </c>
      <c r="D1" s="2" t="s">
        <v>396</v>
      </c>
      <c r="E1" s="2" t="s">
        <v>397</v>
      </c>
      <c r="F1" s="2" t="s">
        <v>398</v>
      </c>
    </row>
    <row r="2" spans="1:6">
      <c r="A2" s="6" t="s">
        <v>399</v>
      </c>
    </row>
    <row r="3" spans="1:6">
      <c r="A3" s="3" t="s">
        <v>400</v>
      </c>
      <c r="F3" s="5" t="n">
        <v>29150</v>
      </c>
    </row>
    <row r="4" spans="1:6">
      <c r="A4" s="3" t="s">
        <v>401</v>
      </c>
      <c r="F4" s="5" t="n">
        <v>180</v>
      </c>
    </row>
    <row r="5" spans="1:6">
      <c r="A5" s="3" t="s">
        <v>402</v>
      </c>
      <c r="F5" s="4" t="n">
        <v>72654022</v>
      </c>
    </row>
    <row r="6" spans="1:6">
      <c r="A6" s="3" t="s">
        <v>403</v>
      </c>
      <c r="F6" s="8" t="n">
        <v>15634.52</v>
      </c>
    </row>
    <row r="7" spans="1:6">
      <c r="A7" s="3" t="s">
        <v>404</v>
      </c>
      <c r="F7" s="4" t="n">
        <v>40609142</v>
      </c>
    </row>
    <row r="8" spans="1:6">
      <c r="A8" s="3" t="s">
        <v>405</v>
      </c>
      <c r="C8" s="4" t="n">
        <v>24694204</v>
      </c>
      <c r="D8" s="4" t="n">
        <v>24000857</v>
      </c>
      <c r="F8" s="4" t="n">
        <v>23958961</v>
      </c>
    </row>
    <row r="9" spans="1:6">
      <c r="A9" s="3" t="s">
        <v>406</v>
      </c>
      <c r="C9" s="10" t="n">
        <v>0.251315</v>
      </c>
      <c r="D9" s="10" t="n">
        <v>0.21522</v>
      </c>
      <c r="F9" s="10" t="n">
        <v>0.215265</v>
      </c>
    </row>
    <row r="10" spans="1:6">
      <c r="A10" s="3" t="s">
        <v>407</v>
      </c>
      <c r="C10" s="8" t="n">
        <v>115.45</v>
      </c>
      <c r="D10" s="8" t="n">
        <v>40.33</v>
      </c>
      <c r="F10" s="8" t="n">
        <v>24.2</v>
      </c>
    </row>
    <row r="11" spans="1:6">
      <c r="A11" s="3" t="s">
        <v>408</v>
      </c>
      <c r="C11" s="5" t="n">
        <v>10750</v>
      </c>
      <c r="D11" s="5" t="n">
        <v>9200</v>
      </c>
      <c r="F11" s="5" t="n">
        <v>9200</v>
      </c>
    </row>
    <row r="12" spans="1:6">
      <c r="A12" s="3" t="s">
        <v>409</v>
      </c>
      <c r="B12" s="4" t="n">
        <v>72654022</v>
      </c>
    </row>
    <row r="13" spans="1:6">
      <c r="A13" s="3" t="s">
        <v>410</v>
      </c>
      <c r="B13" s="8" t="n">
        <v>179.98</v>
      </c>
    </row>
    <row r="14" spans="1:6">
      <c r="A14" s="3" t="s">
        <v>411</v>
      </c>
      <c r="B14" s="5" t="n">
        <v>29150</v>
      </c>
    </row>
    <row r="15" spans="1:6">
      <c r="A15" s="3" t="s">
        <v>412</v>
      </c>
      <c r="D15" s="4" t="n">
        <v>27622129</v>
      </c>
      <c r="E15" s="4" t="n">
        <v>12987013</v>
      </c>
    </row>
    <row r="16" spans="1:6">
      <c r="A16" s="3" t="s">
        <v>413</v>
      </c>
      <c r="D16" s="12" t="n">
        <v>0.000385</v>
      </c>
      <c r="E16" s="12" t="n">
        <v>0.000385</v>
      </c>
    </row>
    <row r="17" spans="1:6">
      <c r="A17" s="3" t="s">
        <v>414</v>
      </c>
      <c r="B17" s="4" t="n">
        <v>40609142</v>
      </c>
      <c r="D17" s="9" t="n">
        <v>10634.52</v>
      </c>
      <c r="E17" s="4" t="n">
        <v>5000</v>
      </c>
    </row>
    <row r="18" spans="1:6">
      <c r="A18" s="3" t="s">
        <v>415</v>
      </c>
      <c r="B18" s="8" t="n">
        <v>1563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6</v>
      </c>
      <c r="B1" s="2" t="s">
        <v>417</v>
      </c>
      <c r="C1" s="2" t="s">
        <v>418</v>
      </c>
      <c r="D1" s="2" t="s">
        <v>419</v>
      </c>
      <c r="E1" s="2" t="s">
        <v>420</v>
      </c>
      <c r="F1" s="2" t="s">
        <v>421</v>
      </c>
      <c r="G1" s="2" t="s">
        <v>422</v>
      </c>
      <c r="H1" s="2" t="s">
        <v>423</v>
      </c>
      <c r="I1" s="2" t="s">
        <v>424</v>
      </c>
    </row>
    <row r="2" spans="1:9">
      <c r="A2" s="6" t="s">
        <v>425</v>
      </c>
    </row>
    <row r="3" spans="1:9">
      <c r="A3" s="3" t="s">
        <v>426</v>
      </c>
      <c r="F3" s="5" t="n">
        <v>25000</v>
      </c>
      <c r="I3" s="5" t="n">
        <v>28000</v>
      </c>
    </row>
    <row r="4" spans="1:9">
      <c r="A4" s="3" t="s">
        <v>427</v>
      </c>
      <c r="F4" s="3" t="s">
        <v>277</v>
      </c>
      <c r="I4" s="3" t="s">
        <v>277</v>
      </c>
    </row>
    <row r="5" spans="1:9">
      <c r="A5" s="3" t="s">
        <v>428</v>
      </c>
      <c r="F5" s="5" t="n">
        <v>2000</v>
      </c>
      <c r="I5" s="5" t="n">
        <v>2000</v>
      </c>
    </row>
    <row r="6" spans="1:9">
      <c r="A6" s="3" t="s">
        <v>429</v>
      </c>
      <c r="I6" s="5" t="n">
        <v>1000</v>
      </c>
    </row>
    <row r="7" spans="1:9">
      <c r="A7" s="3" t="s">
        <v>430</v>
      </c>
      <c r="F7" s="5" t="n">
        <v>1000</v>
      </c>
    </row>
    <row r="8" spans="1:9">
      <c r="A8" s="3" t="s">
        <v>431</v>
      </c>
      <c r="G8" s="5" t="n">
        <v>28890</v>
      </c>
      <c r="H8" s="5" t="n">
        <v>28890</v>
      </c>
    </row>
    <row r="9" spans="1:9">
      <c r="A9" s="3" t="s">
        <v>319</v>
      </c>
      <c r="G9" s="3" t="s">
        <v>277</v>
      </c>
      <c r="H9" s="3" t="s">
        <v>277</v>
      </c>
    </row>
    <row r="10" spans="1:9">
      <c r="A10" s="3" t="s">
        <v>321</v>
      </c>
      <c r="G10" s="5" t="n">
        <v>2000</v>
      </c>
      <c r="H10" s="5" t="n">
        <v>2000</v>
      </c>
    </row>
    <row r="11" spans="1:9">
      <c r="A11" s="3" t="s">
        <v>320</v>
      </c>
      <c r="G11" s="4" t="n">
        <v>1890</v>
      </c>
      <c r="H11" s="5" t="n">
        <v>1890</v>
      </c>
    </row>
    <row r="12" spans="1:9">
      <c r="A12" s="3" t="s">
        <v>432</v>
      </c>
      <c r="G12" s="4" t="n">
        <v>28890</v>
      </c>
    </row>
    <row r="13" spans="1:9">
      <c r="A13" s="3" t="s">
        <v>433</v>
      </c>
      <c r="G13" s="4" t="n">
        <v>1000</v>
      </c>
    </row>
    <row r="14" spans="1:9">
      <c r="A14" s="3" t="s">
        <v>434</v>
      </c>
      <c r="H14" s="4" t="n">
        <v>3852000</v>
      </c>
    </row>
    <row r="15" spans="1:9">
      <c r="A15" s="3" t="s">
        <v>435</v>
      </c>
      <c r="H15" s="5" t="n">
        <v>5778</v>
      </c>
    </row>
    <row r="16" spans="1:9">
      <c r="A16" s="3" t="s">
        <v>436</v>
      </c>
      <c r="G16" s="8" t="n">
        <v>84262.5</v>
      </c>
      <c r="H16" s="8" t="n">
        <v>84262.5</v>
      </c>
    </row>
    <row r="17" spans="1:9">
      <c r="A17" s="3" t="s">
        <v>308</v>
      </c>
      <c r="G17" s="3" t="s">
        <v>277</v>
      </c>
      <c r="H17" s="3" t="s">
        <v>277</v>
      </c>
    </row>
    <row r="18" spans="1:9">
      <c r="A18" s="3" t="s">
        <v>437</v>
      </c>
      <c r="G18" s="8" t="n">
        <v>84262.5</v>
      </c>
      <c r="H18" s="8" t="n">
        <v>84262.5</v>
      </c>
    </row>
    <row r="19" spans="1:9">
      <c r="A19" s="3" t="s">
        <v>438</v>
      </c>
      <c r="G19" s="4" t="n">
        <v>3750</v>
      </c>
      <c r="H19" s="4" t="n">
        <v>3750</v>
      </c>
    </row>
    <row r="20" spans="1:9">
      <c r="A20" s="3" t="s">
        <v>438</v>
      </c>
      <c r="G20" s="4" t="n">
        <v>7500</v>
      </c>
    </row>
    <row r="21" spans="1:9">
      <c r="A21" s="3" t="s">
        <v>439</v>
      </c>
      <c r="H21" s="5" t="n">
        <v>7500</v>
      </c>
    </row>
    <row r="22" spans="1:9">
      <c r="A22" s="3" t="s">
        <v>440</v>
      </c>
      <c r="G22" s="9" t="n">
        <v>5512.5</v>
      </c>
    </row>
    <row r="23" spans="1:9">
      <c r="A23" s="3" t="s">
        <v>441</v>
      </c>
      <c r="H23" s="4" t="n">
        <v>11253333</v>
      </c>
    </row>
    <row r="24" spans="1:9">
      <c r="A24" s="3" t="s">
        <v>442</v>
      </c>
      <c r="H24" s="5" t="n">
        <v>16853</v>
      </c>
    </row>
    <row r="25" spans="1:9">
      <c r="A25" s="3" t="s">
        <v>443</v>
      </c>
      <c r="G25" s="5" t="n">
        <v>28890</v>
      </c>
    </row>
    <row r="26" spans="1:9">
      <c r="A26" s="3" t="s">
        <v>444</v>
      </c>
      <c r="G26" s="3" t="s">
        <v>277</v>
      </c>
    </row>
    <row r="27" spans="1:9">
      <c r="A27" s="3" t="s">
        <v>445</v>
      </c>
      <c r="G27" s="5" t="n">
        <v>28890</v>
      </c>
    </row>
    <row r="28" spans="1:9">
      <c r="A28" s="3" t="s">
        <v>446</v>
      </c>
      <c r="G28" s="4" t="n">
        <v>2000</v>
      </c>
    </row>
    <row r="29" spans="1:9">
      <c r="A29" s="3" t="s">
        <v>447</v>
      </c>
      <c r="G29" s="5" t="n">
        <v>1890</v>
      </c>
    </row>
    <row r="30" spans="1:9">
      <c r="A30" s="3" t="s">
        <v>448</v>
      </c>
      <c r="G30" s="4" t="n">
        <v>1155600</v>
      </c>
    </row>
    <row r="31" spans="1:9">
      <c r="A31" s="3" t="s">
        <v>449</v>
      </c>
      <c r="G31" s="5" t="n">
        <v>5778</v>
      </c>
    </row>
    <row r="32" spans="1:9">
      <c r="A32" s="3" t="s">
        <v>441</v>
      </c>
      <c r="G32" s="4" t="n">
        <v>3370000</v>
      </c>
    </row>
    <row r="33" spans="1:9">
      <c r="A33" s="3" t="s">
        <v>442</v>
      </c>
      <c r="G33" s="5" t="n">
        <v>16850</v>
      </c>
    </row>
    <row r="34" spans="1:9">
      <c r="A34" s="3" t="s">
        <v>450</v>
      </c>
      <c r="F34" s="4" t="n">
        <v>1680417</v>
      </c>
    </row>
    <row r="35" spans="1:9">
      <c r="A35" s="3" t="s">
        <v>451</v>
      </c>
      <c r="F35" s="10" t="n">
        <v>0.003815</v>
      </c>
    </row>
    <row r="36" spans="1:9">
      <c r="A36" s="3" t="s">
        <v>452</v>
      </c>
      <c r="F36" s="5" t="n">
        <v>1293</v>
      </c>
    </row>
    <row r="37" spans="1:9">
      <c r="A37" s="3" t="s">
        <v>453</v>
      </c>
      <c r="E37" s="5" t="n">
        <v>36750</v>
      </c>
    </row>
    <row r="38" spans="1:9">
      <c r="A38" s="3" t="s">
        <v>454</v>
      </c>
      <c r="E38" s="3" t="s">
        <v>277</v>
      </c>
    </row>
    <row r="39" spans="1:9">
      <c r="A39" s="3" t="s">
        <v>455</v>
      </c>
      <c r="E39" s="5" t="n">
        <v>2000</v>
      </c>
    </row>
    <row r="40" spans="1:9">
      <c r="A40" s="3" t="s">
        <v>456</v>
      </c>
      <c r="E40" s="4" t="n">
        <v>1750</v>
      </c>
    </row>
    <row r="41" spans="1:9">
      <c r="A41" s="3" t="s">
        <v>457</v>
      </c>
      <c r="E41" s="5" t="n">
        <v>3500</v>
      </c>
    </row>
    <row r="42" spans="1:9">
      <c r="A42" s="3" t="s">
        <v>458</v>
      </c>
      <c r="D42" s="5" t="n">
        <v>60000</v>
      </c>
    </row>
    <row r="43" spans="1:9">
      <c r="A43" s="3" t="s">
        <v>459</v>
      </c>
      <c r="D43" s="3" t="s">
        <v>460</v>
      </c>
    </row>
    <row r="44" spans="1:9">
      <c r="A44" s="3" t="s">
        <v>461</v>
      </c>
      <c r="D44" s="5" t="n">
        <v>2000</v>
      </c>
    </row>
    <row r="45" spans="1:9">
      <c r="A45" s="3" t="s">
        <v>462</v>
      </c>
      <c r="D45" s="5" t="n">
        <v>4200</v>
      </c>
    </row>
    <row r="46" spans="1:9">
      <c r="A46" s="3" t="s">
        <v>463</v>
      </c>
      <c r="C46" s="5" t="n">
        <v>75000</v>
      </c>
    </row>
    <row r="47" spans="1:9">
      <c r="A47" s="3" t="s">
        <v>464</v>
      </c>
      <c r="C47" s="3" t="s">
        <v>460</v>
      </c>
    </row>
    <row r="48" spans="1:9">
      <c r="A48" s="3" t="s">
        <v>465</v>
      </c>
      <c r="C48" s="5" t="n">
        <v>2750</v>
      </c>
    </row>
    <row r="49" spans="1:9">
      <c r="A49" s="3" t="s">
        <v>466</v>
      </c>
      <c r="C49" s="4" t="n">
        <v>7000</v>
      </c>
    </row>
    <row r="50" spans="1:9">
      <c r="A50" s="3" t="s">
        <v>467</v>
      </c>
      <c r="C50" s="5" t="n">
        <v>3263</v>
      </c>
    </row>
    <row r="51" spans="1:9">
      <c r="A51" s="3" t="s">
        <v>468</v>
      </c>
      <c r="B51" s="4" t="n">
        <v>3852000</v>
      </c>
    </row>
    <row r="52" spans="1:9">
      <c r="A52" s="3" t="s">
        <v>469</v>
      </c>
      <c r="B52" s="5" t="n">
        <v>57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0</v>
      </c>
      <c r="B1" s="2" t="s">
        <v>422</v>
      </c>
      <c r="C1" s="2" t="s">
        <v>471</v>
      </c>
      <c r="D1" s="2" t="s">
        <v>423</v>
      </c>
    </row>
    <row r="2" spans="1:4">
      <c r="A2" s="6" t="s">
        <v>472</v>
      </c>
    </row>
    <row r="3" spans="1:4">
      <c r="A3" s="3" t="s">
        <v>473</v>
      </c>
      <c r="D3" s="5" t="n">
        <v>594720</v>
      </c>
    </row>
    <row r="4" spans="1:4">
      <c r="A4" s="3" t="s">
        <v>474</v>
      </c>
      <c r="B4" s="3" t="s">
        <v>475</v>
      </c>
    </row>
    <row r="5" spans="1:4">
      <c r="A5" s="3" t="s">
        <v>476</v>
      </c>
      <c r="B5" s="4" t="n">
        <v>10000</v>
      </c>
    </row>
    <row r="6" spans="1:4">
      <c r="A6" s="3" t="s">
        <v>477</v>
      </c>
      <c r="C6"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16"/>
    <col customWidth="1" max="3" min="3" width="23"/>
    <col customWidth="1" max="4" min="4" width="13"/>
    <col customWidth="1" max="5" min="5" width="20"/>
    <col customWidth="1" max="6" min="6" width="27"/>
    <col customWidth="1" max="7" min="7" width="12"/>
    <col customWidth="1" max="8" min="8" width="12"/>
  </cols>
  <sheetData>
    <row r="1" spans="1:8">
      <c r="A1" s="1" t="s">
        <v>85</v>
      </c>
      <c r="B1" s="2" t="s">
        <v>86</v>
      </c>
      <c r="C1" s="2" t="s">
        <v>87</v>
      </c>
      <c r="D1" s="2" t="s">
        <v>32</v>
      </c>
      <c r="E1" s="2" t="s">
        <v>88</v>
      </c>
      <c r="F1" s="2" t="s">
        <v>89</v>
      </c>
      <c r="G1" s="2" t="s">
        <v>90</v>
      </c>
      <c r="H1" s="2" t="s">
        <v>59</v>
      </c>
    </row>
    <row r="2" spans="1:8">
      <c r="A2" s="3" t="s">
        <v>91</v>
      </c>
      <c r="B2" s="4" t="n">
        <v>0</v>
      </c>
      <c r="C2" s="4" t="n">
        <v>0</v>
      </c>
      <c r="D2" s="4" t="n">
        <v>70515450</v>
      </c>
      <c r="E2" s="4" t="n">
        <v>70515</v>
      </c>
      <c r="F2" s="4" t="n">
        <v>226080</v>
      </c>
      <c r="G2" s="4" t="n">
        <v>-693063</v>
      </c>
      <c r="H2" s="4" t="n">
        <v>-396468</v>
      </c>
    </row>
    <row r="3" spans="1:8">
      <c r="A3" s="3" t="s">
        <v>92</v>
      </c>
      <c r="B3" s="4" t="n">
        <v>1000</v>
      </c>
      <c r="C3" s="4" t="n">
        <v>1</v>
      </c>
      <c r="D3" s="4" t="n">
        <v>0</v>
      </c>
      <c r="E3" s="4" t="n">
        <v>0</v>
      </c>
      <c r="F3" s="4" t="n">
        <v>9999</v>
      </c>
      <c r="G3" s="4" t="n">
        <v>0</v>
      </c>
      <c r="H3" s="4" t="n">
        <v>10000</v>
      </c>
    </row>
    <row r="4" spans="1:8">
      <c r="A4" s="3" t="s">
        <v>93</v>
      </c>
      <c r="B4" s="4" t="n">
        <v>0</v>
      </c>
      <c r="C4" s="4" t="n">
        <v>0</v>
      </c>
      <c r="D4" s="4" t="n">
        <v>8000000</v>
      </c>
      <c r="E4" s="4" t="n">
        <v>8000</v>
      </c>
      <c r="F4" s="4" t="n">
        <v>0</v>
      </c>
      <c r="G4" s="4" t="n">
        <v>0</v>
      </c>
      <c r="H4" s="4" t="n">
        <v>8000</v>
      </c>
    </row>
    <row r="5" spans="1:8">
      <c r="A5" s="3" t="s">
        <v>94</v>
      </c>
      <c r="B5" s="4" t="n">
        <v>0</v>
      </c>
      <c r="C5" s="4" t="n">
        <v>0</v>
      </c>
      <c r="D5" s="4" t="n">
        <v>185360</v>
      </c>
      <c r="E5" s="4" t="n">
        <v>185</v>
      </c>
      <c r="F5" s="4" t="n">
        <v>178495</v>
      </c>
      <c r="G5" s="4" t="n">
        <v>0</v>
      </c>
      <c r="H5" s="4" t="n">
        <v>178680</v>
      </c>
    </row>
    <row r="6" spans="1:8">
      <c r="A6" s="3" t="s">
        <v>95</v>
      </c>
      <c r="B6" s="4" t="n">
        <v>0</v>
      </c>
      <c r="C6" s="4" t="n">
        <v>0</v>
      </c>
      <c r="D6" s="4" t="n">
        <v>2680000</v>
      </c>
      <c r="E6" s="4" t="n">
        <v>2681</v>
      </c>
      <c r="F6" s="4" t="n">
        <v>349700</v>
      </c>
      <c r="G6" s="4" t="n">
        <v>0</v>
      </c>
      <c r="H6" s="4" t="n">
        <v>352381</v>
      </c>
    </row>
    <row r="7" spans="1:8">
      <c r="A7" s="3" t="s">
        <v>96</v>
      </c>
      <c r="C7" s="5" t="n">
        <v>0</v>
      </c>
      <c r="E7" s="5" t="n">
        <v>0</v>
      </c>
      <c r="F7" s="5" t="n">
        <v>0</v>
      </c>
      <c r="G7" s="5" t="n">
        <v>-1026987</v>
      </c>
      <c r="H7" s="5" t="n">
        <v>-1026987</v>
      </c>
    </row>
    <row r="8" spans="1:8">
      <c r="A8" s="3" t="s">
        <v>97</v>
      </c>
      <c r="B8" s="4" t="n">
        <v>1000</v>
      </c>
      <c r="C8" s="4" t="n">
        <v>1</v>
      </c>
      <c r="D8" s="4" t="n">
        <v>81380810</v>
      </c>
      <c r="E8" s="4" t="n">
        <v>81381</v>
      </c>
      <c r="F8" s="4" t="n">
        <v>764274</v>
      </c>
      <c r="G8" s="4" t="n">
        <v>-1720050</v>
      </c>
      <c r="H8" s="4" t="n">
        <v>-874394</v>
      </c>
    </row>
    <row r="9" spans="1:8">
      <c r="A9" s="3" t="s">
        <v>98</v>
      </c>
      <c r="B9" s="4" t="n">
        <v>137000</v>
      </c>
      <c r="C9" s="4" t="n">
        <v>137000</v>
      </c>
      <c r="D9" s="4" t="n">
        <v>0</v>
      </c>
      <c r="E9" s="4" t="n">
        <v>0</v>
      </c>
      <c r="F9" s="4" t="n">
        <v>27000</v>
      </c>
      <c r="G9" s="4" t="n">
        <v>0</v>
      </c>
      <c r="H9" s="4" t="n">
        <v>164000</v>
      </c>
    </row>
    <row r="10" spans="1:8">
      <c r="A10" s="3" t="s">
        <v>94</v>
      </c>
      <c r="B10" s="4" t="n">
        <v>0</v>
      </c>
      <c r="C10" s="4" t="n">
        <v>0</v>
      </c>
      <c r="D10" s="4" t="n">
        <v>393885364</v>
      </c>
      <c r="E10" s="4" t="n">
        <v>393885</v>
      </c>
      <c r="F10" s="4" t="n">
        <v>227585</v>
      </c>
      <c r="G10" s="4" t="n">
        <v>0</v>
      </c>
      <c r="H10" s="4" t="n">
        <v>621470</v>
      </c>
    </row>
    <row r="11" spans="1:8">
      <c r="A11" s="3" t="s">
        <v>95</v>
      </c>
      <c r="B11" s="4" t="n">
        <v>0</v>
      </c>
      <c r="C11" s="4" t="n">
        <v>0</v>
      </c>
      <c r="D11" s="4" t="n">
        <v>24255620</v>
      </c>
      <c r="E11" s="4" t="n">
        <v>24256</v>
      </c>
      <c r="F11" s="4" t="n">
        <v>342228</v>
      </c>
      <c r="G11" s="4" t="n">
        <v>0</v>
      </c>
      <c r="H11" s="4" t="n">
        <v>366484</v>
      </c>
    </row>
    <row r="12" spans="1:8">
      <c r="A12" s="3" t="s">
        <v>99</v>
      </c>
      <c r="B12" s="4" t="n">
        <v>0</v>
      </c>
      <c r="C12" s="4" t="n">
        <v>0</v>
      </c>
      <c r="D12" s="4" t="n">
        <v>-53501800</v>
      </c>
      <c r="E12" s="4" t="n">
        <v>-53502</v>
      </c>
      <c r="F12" s="4" t="n">
        <v>-27000</v>
      </c>
      <c r="G12" s="4" t="n">
        <v>0</v>
      </c>
      <c r="H12" s="4" t="n">
        <v>-80502</v>
      </c>
    </row>
    <row r="13" spans="1:8">
      <c r="A13" s="3" t="s">
        <v>100</v>
      </c>
      <c r="B13" s="4" t="n">
        <v>0</v>
      </c>
      <c r="C13" s="4" t="n">
        <v>0</v>
      </c>
      <c r="D13" s="4" t="n">
        <v>74901325</v>
      </c>
      <c r="E13" s="4" t="n">
        <v>74901</v>
      </c>
      <c r="F13" s="4" t="n">
        <v>-53579</v>
      </c>
      <c r="G13" s="4" t="n">
        <v>0</v>
      </c>
      <c r="H13" s="4" t="n">
        <v>21322</v>
      </c>
    </row>
    <row r="14" spans="1:8">
      <c r="A14" s="3" t="s">
        <v>96</v>
      </c>
      <c r="C14" s="5" t="n">
        <v>0</v>
      </c>
      <c r="E14" s="5" t="n">
        <v>0</v>
      </c>
      <c r="F14" s="5" t="n">
        <v>0</v>
      </c>
      <c r="G14" s="5" t="n">
        <v>-1815242</v>
      </c>
      <c r="H14" s="5" t="n">
        <v>-1815242</v>
      </c>
    </row>
    <row r="15" spans="1:8">
      <c r="A15" s="3" t="s">
        <v>101</v>
      </c>
      <c r="B15" s="4" t="n">
        <v>138000</v>
      </c>
      <c r="C15" s="4" t="n">
        <v>137001</v>
      </c>
      <c r="D15" s="4" t="n">
        <v>520921319</v>
      </c>
      <c r="E15" s="4" t="n">
        <v>520921</v>
      </c>
      <c r="F15" s="4" t="n">
        <v>1280508</v>
      </c>
      <c r="G15" s="4" t="n">
        <v>-3535292</v>
      </c>
      <c r="H15" s="4" t="n">
        <v>-15968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6" t="s">
        <v>480</v>
      </c>
    </row>
    <row r="3" spans="1:2">
      <c r="A3" s="3" t="s">
        <v>481</v>
      </c>
      <c r="B3" s="5" t="n">
        <v>6600000</v>
      </c>
    </row>
    <row r="4" spans="1:2">
      <c r="A4" s="3" t="s">
        <v>482</v>
      </c>
      <c r="B4" s="4" t="n">
        <v>3400000</v>
      </c>
    </row>
    <row r="5" spans="1:2">
      <c r="A5" s="3" t="s">
        <v>59</v>
      </c>
      <c r="B5" s="5" t="n">
        <v>1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7"/>
  </cols>
  <sheetData>
    <row r="1" spans="1:2">
      <c r="A1" s="1" t="s">
        <v>483</v>
      </c>
      <c r="B1" s="2" t="s">
        <v>484</v>
      </c>
    </row>
    <row r="2" spans="1:2">
      <c r="A2" s="6" t="s">
        <v>485</v>
      </c>
    </row>
    <row r="3" spans="1:2">
      <c r="A3" s="3" t="s">
        <v>486</v>
      </c>
      <c r="B3" s="5" t="n">
        <v>320000</v>
      </c>
    </row>
    <row r="4" spans="1:2">
      <c r="A4" s="3" t="s">
        <v>487</v>
      </c>
      <c r="B4" s="4" t="n">
        <v>190000</v>
      </c>
    </row>
    <row r="5" spans="1:2">
      <c r="A5" s="3" t="s">
        <v>488</v>
      </c>
      <c r="B5" s="5" t="n">
        <v>130000</v>
      </c>
    </row>
    <row r="6" spans="1:2">
      <c r="A6" s="3" t="s">
        <v>489</v>
      </c>
      <c r="B6" s="4" t="n">
        <v>60000</v>
      </c>
    </row>
    <row r="7" spans="1:2">
      <c r="A7" s="3" t="s">
        <v>490</v>
      </c>
      <c r="B7" s="5" t="n">
        <v>6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91</v>
      </c>
      <c r="B1" s="2" t="s">
        <v>479</v>
      </c>
    </row>
    <row r="2" spans="1:2">
      <c r="A2" s="6" t="s">
        <v>492</v>
      </c>
    </row>
    <row r="3" spans="1:2">
      <c r="A3" s="3" t="s">
        <v>493</v>
      </c>
      <c r="B3" s="5" t="n">
        <v>50000</v>
      </c>
    </row>
    <row r="4" spans="1:2">
      <c r="A4" s="3" t="s">
        <v>494</v>
      </c>
      <c r="B4" s="4" t="n">
        <v>100000</v>
      </c>
    </row>
    <row r="5" spans="1:2">
      <c r="A5" s="3" t="s">
        <v>495</v>
      </c>
      <c r="B5" s="4" t="n">
        <v>170000</v>
      </c>
    </row>
    <row r="6" spans="1:2">
      <c r="A6" s="3" t="s">
        <v>59</v>
      </c>
      <c r="B6" s="5" t="n">
        <v>3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498</v>
      </c>
      <c r="D1" s="2" t="s">
        <v>499</v>
      </c>
      <c r="E1" s="2" t="s">
        <v>471</v>
      </c>
    </row>
    <row r="2" spans="1:5">
      <c r="A2" s="6" t="s">
        <v>500</v>
      </c>
    </row>
    <row r="3" spans="1:5">
      <c r="A3" s="3" t="s">
        <v>501</v>
      </c>
      <c r="B3" s="4" t="n">
        <v>150000000</v>
      </c>
    </row>
    <row r="4" spans="1:5">
      <c r="A4" s="3" t="s">
        <v>502</v>
      </c>
      <c r="E4" s="4" t="n">
        <v>5000</v>
      </c>
    </row>
    <row r="5" spans="1:5">
      <c r="A5" s="3" t="s">
        <v>503</v>
      </c>
      <c r="E5" s="5" t="n">
        <v>5000</v>
      </c>
    </row>
    <row r="6" spans="1:5">
      <c r="A6" s="3" t="s">
        <v>504</v>
      </c>
      <c r="E6" s="4" t="n">
        <v>30000</v>
      </c>
    </row>
    <row r="7" spans="1:5">
      <c r="A7" s="3" t="s">
        <v>505</v>
      </c>
      <c r="E7" s="5" t="n">
        <v>30000</v>
      </c>
    </row>
    <row r="8" spans="1:5">
      <c r="A8" s="3" t="s">
        <v>506</v>
      </c>
      <c r="E8" s="4" t="n">
        <v>1000</v>
      </c>
    </row>
    <row r="9" spans="1:5">
      <c r="A9" s="3" t="s">
        <v>507</v>
      </c>
      <c r="E9" s="5" t="n">
        <v>1000</v>
      </c>
    </row>
    <row r="10" spans="1:5">
      <c r="A10" s="3" t="s">
        <v>508</v>
      </c>
      <c r="D10" s="5" t="n">
        <v>500000</v>
      </c>
    </row>
    <row r="11" spans="1:5">
      <c r="A11" s="3" t="s">
        <v>509</v>
      </c>
      <c r="C11" s="4" t="n">
        <v>400000000</v>
      </c>
    </row>
    <row r="12" spans="1:5">
      <c r="A12" s="3" t="s">
        <v>510</v>
      </c>
      <c r="C12" s="4" t="n">
        <v>1000000</v>
      </c>
    </row>
    <row r="13" spans="1:5">
      <c r="A13" s="3" t="s">
        <v>511</v>
      </c>
      <c r="C13" s="4" t="n">
        <v>250000000</v>
      </c>
    </row>
    <row r="14" spans="1:5">
      <c r="A14" s="3" t="s">
        <v>512</v>
      </c>
      <c r="C14" s="4" t="n">
        <v>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4</v>
      </c>
    </row>
    <row r="3" spans="1:3">
      <c r="A3" s="6" t="s">
        <v>103</v>
      </c>
    </row>
    <row r="4" spans="1:3">
      <c r="A4" s="3" t="s">
        <v>104</v>
      </c>
      <c r="B4" s="5" t="n">
        <v>-1815242</v>
      </c>
      <c r="C4" s="5" t="n">
        <v>-1026987</v>
      </c>
    </row>
    <row r="5" spans="1:3">
      <c r="A5" s="6" t="s">
        <v>105</v>
      </c>
    </row>
    <row r="6" spans="1:3">
      <c r="A6" s="3" t="s">
        <v>106</v>
      </c>
      <c r="B6" s="4" t="n">
        <v>524080</v>
      </c>
      <c r="C6" s="4" t="n">
        <v>370381</v>
      </c>
    </row>
    <row r="7" spans="1:3">
      <c r="A7" s="3" t="s">
        <v>107</v>
      </c>
      <c r="B7" s="4" t="n">
        <v>161462</v>
      </c>
      <c r="C7" s="4" t="n">
        <v>0</v>
      </c>
    </row>
    <row r="8" spans="1:3">
      <c r="A8" s="3" t="s">
        <v>108</v>
      </c>
      <c r="B8" s="4" t="n">
        <v>674176</v>
      </c>
      <c r="C8" s="4" t="n">
        <v>0</v>
      </c>
    </row>
    <row r="9" spans="1:3">
      <c r="A9" s="3" t="s">
        <v>109</v>
      </c>
      <c r="B9" s="4" t="n">
        <v>-6412</v>
      </c>
      <c r="C9" s="4" t="n">
        <v>386967</v>
      </c>
    </row>
    <row r="10" spans="1:3">
      <c r="A10" s="3" t="s">
        <v>110</v>
      </c>
      <c r="B10" s="4" t="n">
        <v>194</v>
      </c>
      <c r="C10" s="4" t="n">
        <v>14285</v>
      </c>
    </row>
    <row r="11" spans="1:3">
      <c r="A11" s="3" t="s">
        <v>111</v>
      </c>
      <c r="B11" s="4" t="n">
        <v>95227</v>
      </c>
      <c r="C11" s="4" t="n">
        <v>-67593</v>
      </c>
    </row>
    <row r="12" spans="1:3">
      <c r="A12" s="3" t="s">
        <v>37</v>
      </c>
      <c r="B12" s="4" t="n">
        <v>-23297</v>
      </c>
      <c r="C12" s="4" t="n">
        <v>0</v>
      </c>
    </row>
    <row r="13" spans="1:3">
      <c r="A13" s="3" t="s">
        <v>112</v>
      </c>
      <c r="B13" s="4" t="n">
        <v>5984</v>
      </c>
      <c r="C13" s="4" t="n">
        <v>49165</v>
      </c>
    </row>
    <row r="14" spans="1:3">
      <c r="A14" s="3" t="s">
        <v>113</v>
      </c>
      <c r="B14" s="4" t="n">
        <v>-383828</v>
      </c>
      <c r="C14" s="4" t="n">
        <v>-273782</v>
      </c>
    </row>
    <row r="15" spans="1:3">
      <c r="A15" s="6" t="s">
        <v>114</v>
      </c>
    </row>
    <row r="16" spans="1:3">
      <c r="A16" s="3" t="s">
        <v>115</v>
      </c>
      <c r="B16" s="4" t="n">
        <v>458135</v>
      </c>
      <c r="C16" s="4" t="n">
        <v>310100</v>
      </c>
    </row>
    <row r="17" spans="1:3">
      <c r="A17" s="3" t="s">
        <v>116</v>
      </c>
      <c r="B17" s="4" t="n">
        <v>8565</v>
      </c>
      <c r="C17" s="4" t="n">
        <v>24900</v>
      </c>
    </row>
    <row r="18" spans="1:3">
      <c r="A18" s="3" t="s">
        <v>117</v>
      </c>
      <c r="B18" s="4" t="n">
        <v>-67182</v>
      </c>
      <c r="C18" s="4" t="n">
        <v>-71948</v>
      </c>
    </row>
    <row r="19" spans="1:3">
      <c r="A19" s="3" t="s">
        <v>118</v>
      </c>
      <c r="B19" s="4" t="n">
        <v>399518</v>
      </c>
      <c r="C19" s="4" t="n">
        <v>263052</v>
      </c>
    </row>
    <row r="20" spans="1:3">
      <c r="A20" s="3" t="s">
        <v>119</v>
      </c>
      <c r="B20" s="4" t="n">
        <v>15690</v>
      </c>
      <c r="C20" s="4" t="n">
        <v>-10730</v>
      </c>
    </row>
    <row r="21" spans="1:3">
      <c r="A21" s="3" t="s">
        <v>120</v>
      </c>
      <c r="B21" s="4" t="n">
        <v>14</v>
      </c>
      <c r="C21" s="4" t="n">
        <v>10744</v>
      </c>
    </row>
    <row r="22" spans="1:3">
      <c r="A22" s="3" t="s">
        <v>121</v>
      </c>
      <c r="B22" s="4" t="n">
        <v>15704</v>
      </c>
      <c r="C22" s="4" t="n">
        <v>14</v>
      </c>
    </row>
    <row r="23" spans="1:3">
      <c r="A23" s="6" t="s">
        <v>122</v>
      </c>
    </row>
    <row r="24" spans="1:3">
      <c r="A24" s="3" t="s">
        <v>123</v>
      </c>
      <c r="B24" s="4" t="n">
        <v>621470</v>
      </c>
      <c r="C24" s="4" t="n">
        <v>178680</v>
      </c>
    </row>
    <row r="25" spans="1:3">
      <c r="A25" s="3" t="s">
        <v>124</v>
      </c>
      <c r="B25" s="4" t="n">
        <v>21322</v>
      </c>
      <c r="C25" s="4" t="n">
        <v>0</v>
      </c>
    </row>
    <row r="26" spans="1:3">
      <c r="A26" s="3" t="s">
        <v>125</v>
      </c>
      <c r="B26" s="5" t="n">
        <v>642792</v>
      </c>
      <c r="C26" s="5" t="n">
        <v>178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25:14Z</dcterms:created>
  <dcterms:modified xmlns:dcterms="http://purl.org/dc/terms/" xmlns:xsi="http://www.w3.org/2001/XMLSchema-instance" xsi:type="dcterms:W3CDTF">2017-04-13T13:25:14Z</dcterms:modified>
</cp:coreProperties>
</file>